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LIABILITY RELATED TO THE SALE O"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OTHER BALANCE SHEET DETAILS" sheetId="14" state="visible" r:id="rId14"/>
    <sheet xmlns:r="http://schemas.openxmlformats.org/officeDocument/2006/relationships" name="CONVERTIBLE DEBT" sheetId="15" state="visible" r:id="rId15"/>
    <sheet xmlns:r="http://schemas.openxmlformats.org/officeDocument/2006/relationships" name="DEVELOPMENT DERIVATIVE LIABILIT"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PRI_2" sheetId="22" state="visible" r:id="rId22"/>
    <sheet xmlns:r="http://schemas.openxmlformats.org/officeDocument/2006/relationships" name="NET PRODUCT REVENUES (Tables)" sheetId="23" state="visible" r:id="rId23"/>
    <sheet xmlns:r="http://schemas.openxmlformats.org/officeDocument/2006/relationships" name="NET REVENUES FROM COLLABORATI_2" sheetId="24" state="visible" r:id="rId24"/>
    <sheet xmlns:r="http://schemas.openxmlformats.org/officeDocument/2006/relationships" name="LIABILITY RELATED TO THE SALE_2"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OTHER BALANCE SHEET DETAILS (Ta" sheetId="28" state="visible" r:id="rId28"/>
    <sheet xmlns:r="http://schemas.openxmlformats.org/officeDocument/2006/relationships" name="DEVELOPMENT DERIVATIVE LIABIL_2"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NATURE OF BUSINESS (Details)" sheetId="32" state="visible" r:id="rId32"/>
    <sheet xmlns:r="http://schemas.openxmlformats.org/officeDocument/2006/relationships" name="NET PRODUCT REVENUES - Summary " sheetId="33" state="visible" r:id="rId33"/>
    <sheet xmlns:r="http://schemas.openxmlformats.org/officeDocument/2006/relationships" name="NET PRODUCT REVENUES - Receivab" sheetId="34" state="visible" r:id="rId34"/>
    <sheet xmlns:r="http://schemas.openxmlformats.org/officeDocument/2006/relationships" name="NET REVENUES FROM COLLABORATI_3" sheetId="35" state="visible" r:id="rId35"/>
    <sheet xmlns:r="http://schemas.openxmlformats.org/officeDocument/2006/relationships" name="NET REVENUES FROM COLLABORATI_4" sheetId="36" state="visible" r:id="rId36"/>
    <sheet xmlns:r="http://schemas.openxmlformats.org/officeDocument/2006/relationships" name="NET REVENUES FROM COLLABORATI_5" sheetId="37" state="visible" r:id="rId37"/>
    <sheet xmlns:r="http://schemas.openxmlformats.org/officeDocument/2006/relationships" name="NET REVENUES FROM COLLABORATI_6" sheetId="38" state="visible" r:id="rId38"/>
    <sheet xmlns:r="http://schemas.openxmlformats.org/officeDocument/2006/relationships" name="NET REVENUES FROM COLLABORATI_7" sheetId="39" state="visible" r:id="rId39"/>
    <sheet xmlns:r="http://schemas.openxmlformats.org/officeDocument/2006/relationships" name="NET REVENUES FROM COLLABORATI_8" sheetId="40" state="visible" r:id="rId40"/>
    <sheet xmlns:r="http://schemas.openxmlformats.org/officeDocument/2006/relationships" name="NET REVENUES FROM COLLABORATI_9" sheetId="41" state="visible" r:id="rId41"/>
    <sheet xmlns:r="http://schemas.openxmlformats.org/officeDocument/2006/relationships" name="LIABILITY RELATED TO THE SALE_3" sheetId="42" state="visible" r:id="rId42"/>
    <sheet xmlns:r="http://schemas.openxmlformats.org/officeDocument/2006/relationships" name="LIABILITY RELATED TO THE SALE_4"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MARKETABLE DEBT SECURITIES - Su" sheetId="46" state="visible" r:id="rId46"/>
    <sheet xmlns:r="http://schemas.openxmlformats.org/officeDocument/2006/relationships" name="MARKETABLE DEBT SECURITIES - _2" sheetId="47" state="visible" r:id="rId47"/>
    <sheet xmlns:r="http://schemas.openxmlformats.org/officeDocument/2006/relationships" name="OTHER BALANCE SHEET DETAILS - S" sheetId="48" state="visible" r:id="rId48"/>
    <sheet xmlns:r="http://schemas.openxmlformats.org/officeDocument/2006/relationships" name="OTHER BALANCE SHEET DETAILS -_2" sheetId="49" state="visible" r:id="rId49"/>
    <sheet xmlns:r="http://schemas.openxmlformats.org/officeDocument/2006/relationships" name="OTHER BALANCE SHEET DETAILS -_3" sheetId="50" state="visible" r:id="rId50"/>
    <sheet xmlns:r="http://schemas.openxmlformats.org/officeDocument/2006/relationships" name="CONVERTIBLE DEBT (Details)" sheetId="51" state="visible" r:id="rId51"/>
    <sheet xmlns:r="http://schemas.openxmlformats.org/officeDocument/2006/relationships" name="DEVELOPMENT DERIVATIVE LIABIL_3" sheetId="52" state="visible" r:id="rId52"/>
    <sheet xmlns:r="http://schemas.openxmlformats.org/officeDocument/2006/relationships" name="DEVELOPMENT DERIVATIVE LIABIL_4" sheetId="53" state="visible" r:id="rId53"/>
    <sheet xmlns:r="http://schemas.openxmlformats.org/officeDocument/2006/relationships" name="STOCK-BASED COMPENSATION - Summ" sheetId="54" state="visible" r:id="rId54"/>
    <sheet xmlns:r="http://schemas.openxmlformats.org/officeDocument/2006/relationships" name="NET LOSS PER COMMON SHARE - Com"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7</t>
        </is>
      </c>
      <c r="C8" s="4" t="inlineStr">
        <is>
          <t xml:space="preserve"> </t>
        </is>
      </c>
    </row>
    <row r="9">
      <c r="A9" s="4" t="inlineStr">
        <is>
          <t>Entity Registrant Name</t>
        </is>
      </c>
      <c r="B9" s="4" t="inlineStr">
        <is>
          <t>ALNYLA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02661</t>
        </is>
      </c>
      <c r="C11" s="4" t="inlineStr">
        <is>
          <t xml:space="preserve"> </t>
        </is>
      </c>
    </row>
    <row r="12">
      <c r="A12" s="4" t="inlineStr">
        <is>
          <t>Entity Address, Address Line One</t>
        </is>
      </c>
      <c r="B12" s="4" t="inlineStr">
        <is>
          <t>675 West Kendall Street,</t>
        </is>
      </c>
      <c r="C12" s="4" t="inlineStr">
        <is>
          <t xml:space="preserve"> </t>
        </is>
      </c>
    </row>
    <row r="13">
      <c r="A13" s="4" t="inlineStr">
        <is>
          <t>Entity Address, Address Line Two</t>
        </is>
      </c>
      <c r="B13" s="4" t="inlineStr">
        <is>
          <t>Henri A. Termeer Square</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51-82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LN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649177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17867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T REVENUES FROM COLLABORATIONS</t>
        </is>
      </c>
      <c r="B4" s="4" t="inlineStr">
        <is>
          <t>NET REVENUES FROM COLLABORATIONS Net revenues from collaborations consist of the following: Three Months Ended March 31, (In thousands) 2024 2023 Roche $ 74,680 $ — Regeneron Pharmaceuticals 26,764 19,990 Novartis AG 14,516 14,933 Other 2,588 1,539 Total $ 118,548 $ 36,462 The following table presents the balance of our receivables, contract assets and contract liabilities related to our collaboration agreements: (In thousands) As of March 31, 2024 As of December 31, 2023 Receivables included in “Accounts receivable, net” $ 66,344 $ 99,576 Contract assets included in “Prepaid expenses and other current assets” $ 65,000 $ — Contract liabilities included in “Deferred revenue” $ 262,248 $ 290,763 We recognized revenue of $20.4 million and $15.4 million in the three months ended March 31, 2024 and 2023, respectively, that was included in the contract liability balance at the beginning of the period.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 that are directly attributable to our collaboration agreements, by collaborator: Three Months Ended March 31, 2024 2023 (In thousands) Clinical and Manufacturing External Services Other Clinical and Manufacturing External Services Other Roche $ 14,135 $ 3,612 $ 334 $ — $ — $ — Regeneron Pharmaceuticals 10,789 3,741 4,173 8,516 1,240 9,363 Other 2,106 — 707 312 126 360 Total $ 27,030 $ 7,353 $ 5,214 $ 8,828 $ 1,366 $ 9,723 The research and development expenses incurred for the agreements included in the table above consist of costs incurred for (i) clinical and preclinical expenses, including manufacturing of clinical and preclinical product,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s from collaborations. For the three months ended March 31, 2024 and 2023, we did not incur material selling, general and administrative expenses related to our collaboration agreements. Product Collaborations Roche On July 21, 2023, or the Effective Date, we entered into a Collaboration and License Agreement, or the Roche Agreement, with F. Hoffmann-La Roche Ltd. and Genentech, Inc., or, collectively, Roche, pursuant to which we and Roche established a worldwide, strategic collaboration for the joint development of zilebesiran. Zilebesiran is our investigational small interfering RNA, or siRNA, therapeutic targeting liver-expressed angiotensinogen, which is currently in Phase 2 clinical development for the treatment of hypertension. Under the Roche Agreement, we granted to Roche (i) co-exclusive rights to develop zilebesiran worldwide and commercialize zilebesiran in the U.S., referred to as the Co-Commercialization Territory, (ii) exclusive rights to commercialize zilebesiran outside of the U.S., referred to as the Roche Territory, and (iii) non-exclusive rights to manufacture zilebesiran for the development and commercialization of zilebesiran in the Roche Territory. In connection with the Roche Agreement, Roche made an upfront, non-refundable payment of $310.0 million. We lead the global clinical development for zilebesiran. We are responsible for forty percent (40%) and Roche is responsible for the remaining sixty percent (60%) of development costs incurred in the conduct of development activities that support regulatory approval of zilebesiran globally. We and Roche share equally (50/50) all costs incurred in connection with development activities that are conducted to support regulatory approval of zilebesiran solely in the Co-Commercialization Territory if incremental development activities are needed. Roche is solely responsible for all costs incurred in the conduct of development activities that are conducted primarily to support regulatory approval in the Roche Territory. Upon regulatory approval, Roche has the exclusive right to commercialize zilebesiran in the Roche Territory and will pay us tiered, low double-digit royalties based on net sales of zilebesiran on a country-by-country basis during the applicable royalty term. We and Roche will co-commercialize zilebesiran in the Co-Commercialization Territory and share equally (50/50) profits and losses (including commercialization costs). Roche has the right to terminate the Roche Agreement for any or no reason at all upon prior written notice, however, if the termination notice occurs after the achievement of the first development milestone and before the achievement of the third development milestone, Roche is required to pay us a termination fee of $50.0 million. In addition, either party may terminate the Roche Agreement for a material breach by, or insolvency of, the other party, subject to a cure period. Unless earlier terminated pursuant to its terms, the Roche Agreement commences on the Effective Date and will remain in effect until expiration on a country-by-country basis (a) in the Roche Territory, upon expiration of the applicable royalty term in the applicable country and (b) in the Co-Commercialization Territory, upon expiration of the term of the co-commercialization efforts. Due to the uncertainty of pharmaceutical development and the high historical failure rates generally associated with drug development, we may not receive any milestone, royalty or profit share payments from Roche under the Roche Agreement. We evaluated the Roche Agreement and concluded that the Roche Agreement had elements that were within the scope of ASC 606, Revenue from Contracts with Customers and ASC 808, Collaborative Arrangements . As of the Effective Date, we identified the following promises in the Roche Agreement that were evaluated under the scope of ASC 606: delivery of (i) a co-exclusive license to develop zilebesiran worldwide and commercialize zilebesiran within the Co-Commercialization Territory, a non-exclusive license to manufacture zilebesiran in the Roche Territory solely for purposes of developing and commercializing zilebesiran in the Roche Territory, and an exclusive license to commercialize zilebesiran in the Roche Territory, collectively referred to as Roche License Obligation, (ii) development services, including the manufacture of clinical supply, that support regulatory approval of zilebesiran, referred to as the Roche Development Services Obligation, and (iii) technology transfer of the existing manufacturing process for zilebesiran, referred to as the Roche Technology Transfer Obligation. The three performance obligations under the Roche Agreement are collectively referred to as the Roche Performance Obligations. We also evaluated whether certain options outlined within the Roche Agreement represented material rights that would give rise to a performance obligation and concluded that none of the options convey a material right to Roche and therefore were not considered separate performance obligations within the Roche Agreement. We assessed the above promises and determined that the Roche License Obligation, Roche Development Services Obligation and Roche Technology Transfer Obligation were reflective of a vendor-customer relationship and therefore represented performance obligations within the scope of ASC 606. The Roche License Obligation was considered functional intellectual property and distinct from other promises under the contract as Roche can benefit from the licenses on its own or together with other readily available resources. As the licenses were delivered at the same time, they were considered one performance obligation at contract inception. The Roche Development Services Obligation was considered distinct as Roche could benefit from the development services together with the licenses transferred by us at the inception of the agreement. The development services are not expected to significantly modify or customize the initial intellectual property as zilebesiran was in Phase 2 clinical development at contract inception. The Roche Technology Transfer Obligation was distinct as Roche can benefit from the manufacturing license transferred by us at the inception of the agreement given the advancements of our RNAi platform and our utilization of third-party contract manufacturing organizations to manufacture zilebesiran. Therefore, each represents a separate performance obligation within the contract with a customer under the scope of ASC 606 at contract inception. We consider the collaborative activities associated with the co-commercialization of zilebesiran in the U.S. to be a separate unit of account within the scope of ASC 808 as we and Roche are both active participants in the commercialization activities and are exposed to significant risks and rewards that are dependent on the commercial success of the activities in the arrangement. We determined the transaction price under ASC 606 at the inception of the Roche Agreement was $857.0 million, consisting of the $310.0 million upfront payment and $547.0 million additional variable consideration attributed to cost reimbursement from development and manufacturing services and technology transfer related to the Roche Performance Obligations. We determined that any variable consideration related to development and regulatory milestones was deemed to be fully constrained at inception and therefore excluded from the initial transaction price due to the high degree of uncertainty and risk associated with these potential payments as we determined that we could not assert that it was probable that a significant reversal in the amount of cumulative revenue recognized would not occur. We also determined that royalties and sales milestones relate solely to the licenses of intellectual property and were therefore excluded from the transaction price under the sales- or usage-based royalty exception of ASC 606. We developed the estimated standalone selling price at inception for each of the Roche Performance Obligations with the objective of determining the price at which we would sell such an item if it were to be sold regularly on a standalone basis. We developed the estimated standalone selling price for the Roche License Obligation primarily based on the probability-weighted present value of expected future cash flows associated with each underlying license or activity. In developing such estimates, we applied judgment in determining the forecasted revenues, taking into consideration the applicable market conditions and relevant entity-specific factors, the probability of success, the time needed to develop zilebesiran and the discount rate. We developed the estimated standalone selling price for the services and clinical supply included in the Roche Development Services Obligation and the Roche Technology Transfer Obligation primarily based on the level of efforts necessary to perform the service and the costs for full-time equivalent employees and expected resources to be committed plus a reasonable margin. We allocated the variable consideration related to the estimated reimbursements for the Roche Development Services Obligation and the Roche Technology Transfer Obligation to each performance obligation as the terms of the variable payment relate specifically to our efforts to satisfy the performance obligation and allocating the variable amount of consideration entirely to the respective performance obligation is consistent with the allocation objective of ASC 606 when considering all of the performance obligations and payment terms in the contract. We allocated the fixed up-front consideration of $310.0 million entirely to the Roche License Obligation as the value of the fixed consideration together with the expected value of the remaining development and regulatory milestones, sales-based milestones, and royalties, all of which are either currently constrained at inception or subject to the sales- or usage-based royalty exception, approximates the standalone selling price of the Roche License Obligation. Therefore, allocating the fixed upfront consideration entirely to the Roche License Obligation is consistent with the allocation objective of ASC 606 when considering all of the performance obligations and payment terms in the contract. The Roche License Obligation was satisfied at a point in time upon transfer of the license to Roche. Control of the licenses was transferred on the Effective Date and Roche could begin to use and benefit from the licenses. For the Roche Development Services Obligation, we measure proportional performance over time using an input method based on cost incurred relative to the total estimated cost of the obligation, on a quarterly basis, by determining the proportion of effort incurred as a percentage of total effort we expect to expend. This ratio is applied to the transaction price allocated to the obligation. Management has applied significant judgment in the process of developing our estimates. We re-evaluate the transaction price as of the end of each reporting period. As of March 31, 2024, the total transaction price was determined to be $922.0 million, an increase of $65.0 million from December 31, 2023. During the three months ended March 31, 2024, we determined that the most likely amount for the development milestone due to us upon the first patient dosed in the KARDIA-3 Phase 2 study was $65.0 million and that this development milestone was probable of occurring. Therefore, we recognized $65.0 million in net revenues from collaborations as the development milestone specifically relates to the transfer of the license to Roche which occurred on the Effective Date. In April 2024, the $65.0 million development milestone was achieved when the first patient was dosed in the KARDIA-3 Phase 2 study. The following tables provide a summary of the transaction price allocated to each performance obligation, in addition to revenue activity during the period, in thousands: Revenue Recognized During Transaction Price Allocated Three Months Ended March 31, Performance Obligations As of March 31, 2024 2024 2023 Roche License Obligation $ 375,000 $ 65,000 $ — Roche Development Services Obligation 545,000 7,151 — Roche Technology Transfer Obligation 2,000 — — $ 922,000 $ 72,151 $ — As of March 31, 2024, the aggregate amount of the transaction price allocated to the Roche Performance Obligations that was unsatisfied was $515.9 million, which is expected to be recognized through the term of the Roche Agreement as the services are performed. Regeneron Pharmaceuticals, Inc. In 2019, we entered into a global, strategic collaboration with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In connection with the Regeneron Master Agreement, we and Regeneron entered into (i) a co-co collaboration agreement covering the continued development of cemdisiran, our C5 siRNA, currently in development for C5 complement-mediated diseases, as a monotherapy, or the C5 co-co collaboration agreement, and (ii) a license agreement to evaluate anti-C5 antibody-siRNA combinations for C5 complement-mediated diseases including evaluating the combination of Regeneron’s pozelimab and cemdisiran, or the C5 license agreement. Under the terms of the Regeneron Collaboration, we are working exclusively with Regeneron to discover RNAi therapeutics for eye and CNS diseases for an initial research period of approximately five years, which we refer to as the Initial Research Term. Regeneron has an option to extend the Initial Research Term (referred to as the Research Term Extension Period, and together with the Initial Research Term, the Research Term) for up to an additional five years, for a research term extension fee of $300.0 million. The Regeneron Collaboration also covers a select number of RNAi therapeutic programs designed to target genes expressed in the liver, including our previously 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leads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are alternating leadership on CNS and liver programs covered by the Regeneron Collaboration, with the lead party retaining global development and commercial responsibility. For such CNS and liver programs, both we and Regeneron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Pursuant to the C5 co-co collaboration agreement, Regeneron notified us in November 2022 of its decision to exercise its right to opt-out of the further development and commercialization of cemdisiran monotherapy. As a result, Regeneron no longer shares costs and potential future profits on any monotherapy program with us. We continue to perform our obligations under the agreement, and we are solely responsible for all development and commercialization costs. Regeneron will be eligible to receive tiered double-digit royalties on net sales.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Regeneron Master Agreement have been combined for accounting purposes and treated as a single agreement. In connection with the Regeneron Master Agreement, Regeneron made an upfront payment of $400.0 million. In 2023, we received a $100.0 million milestone payment upon satisfying criteria during early clinical development for our CNS program, mivelsiran (formerly ALN-APP). We are also eligible to receive up to an additional $100.0 million in milestone payments upon achievement of certain criteria during early clinical development for an eye program. We and Regeneron plan to advance programs directed to up to 30 targets in the first five year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densed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additional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We determined the research license was not distinct from the research services primarily as a result of Regeneron being unable to benefit on its own or with other resources reasonably available, as the license is providing access to specialized expertise, particularly as it relates to RNAi technology, which was not available in the marketplace when the Regeneron Collaboration was executed. Similarly, the worldwide license to cemdisiran for combination therapies was not distinct from the manufacturing and supply, and development service obligations, as Regeneron cannot benefit on its own from the value of the license without receipt of supply. Separately, prior to Regeneron’s decision in November 2022 to exercise its right to opt-out of the further development and commercialization of cemdisiran monotherapy, the C5 co-co collaboration agreement was under the scope of ASC 808 as we and Regeneron were both active participants in the development and manufacturing activities and were exposed to significant risks and rewards that were dependent on commercial success of the activities of the arrangement. Regeneron’s decision to exercise its right to opt-out of the arrangement caused a change in the role of Regeneron and its exposure to significant risks and rewards under the arrangement. As a result, we determined that the arrangement no longer represents a collaborative arrangement. The arrangement now represents a vendor-customer relationship under ASC 606 as we perform our obligation to provide development and manufacturing activities under the arrangement. The transaction price allocated to the C5 Co-Co obligation unit of account is recognized over time using an input method based on cost incurred relative to the total estimated costs for the identified performance obligation by determining the proportion of effort incurred as a percentage of total effort we expect to expend.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a future milestone payment upon the achievement of certain criteria during early clinical development for an eye program.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Research Services Obligation $ 130,700 $ 183,100 C5 License Obligation $ 97,600 92,500 C5 Co-Co Obligation $ 364,600 246,000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the C5 License Obligation, and the C5 Co-Co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as of March 31, 2024, the total transaction price was determined to be $676.3 million, an immaterial increase from December 31, 2023. As of March 31, 2024, the transaction price is comprised of the upfront payment and variable consideration related to development, manufacture, and supply activities. Revenue recognized under this agreement is accounted for as collaboration revenue. The following tables provide a summary of the transaction price allocated to each unit of account based on the applicable accounting guidance, in addition to revenue activity during the period and deferred revenue as of the balance sheet date, in thousands: Transaction Price Allocated Deferred Revenue Performance Obligations As of March 31, As of March 31, As of December 31, Research Services Obligation $ 305,680 $ 48,700 $ 63,400 C5 License Obligation 124,600 26,100 27,500 C5 Co-Co Obligation 246,000 185,500 186,200 $ 676,280 $ 260,300 $ 277,100 Revenue Recognized During Three Months Ended March 31, Performance Obligations 2024 2023 Research Services Obligation $ 14,700 $ 10,700 C5 License Obligation 1,700 2,200 C5 Co-Co Obligation 700 2,500 $ 17,100 $ 15,400 As of March 31, 2024, the aggregate amount of the transaction price allocated to the remaining Research Services Obligation, C5 License Obligation, and C5 Co-Co Obligation that was unsatisfied was $318.1 million, which is expected to be recognized through the term of the Regeneron Collaboration as the services are performed. Deferred revenue related to the Regeneron Collaboration is classified as either current or non-current in the condensed consolidated balance sheets based on the period the revenue is expected to be recognized. Novartis AG 2013 Collaboration with The Medicines Company In February 2013, we and The Medicines Company, or MDCO, entered into a license and collaboration agreement pursuant to which we granted to MDCO an exclusive, worldwide license to develop, manufacture and commercialize RNAi therapeutics targeting proprotein convertase subtilisin/kexin type 9 for the treatment of hypercholesterolemia and other human diseases, including inclisiran. We refer to this agreement, as amended through the date hereof, as the MDCO License Agreement. In 2020, Novartis AG, or Novartis, completed its acquisition of MDCO and assumed all of MDCO’s rights and obligations under the MDCO License Agre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3 Months Ended</t>
        </is>
      </c>
    </row>
    <row r="2">
      <c r="B2" s="2" t="inlineStr">
        <is>
          <t>Mar. 31, 2024</t>
        </is>
      </c>
    </row>
    <row r="3">
      <c r="A3" s="3" t="inlineStr">
        <is>
          <t>Related Party Transactions [Abstract]</t>
        </is>
      </c>
      <c r="B3" s="4" t="inlineStr">
        <is>
          <t xml:space="preserve"> </t>
        </is>
      </c>
    </row>
    <row r="4">
      <c r="A4" s="4" t="inlineStr">
        <is>
          <t>LIABILITY RELATED TO SALE OF FUTURE ROYALTIES</t>
        </is>
      </c>
      <c r="B4" s="4" t="inlineStr">
        <is>
          <t xml:space="preserve">LIABILITY RELATED TO THE SALE OF FUTURE ROYALTIES In April 2020, we entered into a purchase and sale agreement, or Purchase Agreement, with BX Bodyguard Royalties L.P. (an affiliate of The Blackstone Group Inc.), or Blackstone Royalties, under which Blackstone Royalties acquired a percentage of royalties payable, or the Royalty Interest, initially set at 50% with respect to net sales by MDCO, its affiliates or sublicensees of inclisiran (or the branded drug product, Leqvio) and any other licensed products under the MDCO License Agreement, and 75% of the commercial milestone payments payable under the MDCO License Agreement, together with the Royalty Interest, the Purchased Interest. If Blackstone Royalties does not receive payments in respect of the Royalty Interest by December 31, 2029, equaling at least $1.00 billion, Blackstone Royalties will receive the Royalty Interest at 55% beginning on January 1, 2030. In consideration for the sale of the Purchased Interest, Blackstone Royalties paid us $1.00 billion. We continue to own or control all inclisiran intellectual property rights and are responsible for certain ongoing manufacturing and supply obligations related to the generation of the Purchased Interest. Due to our continuing involvement, we will continue to account for any royalties and commercial milestones due to us under the MDCO License Agreement as revenue on our condensed consolidated statement of operations and comprehensive loss and record the proceeds from this transaction as a liability, net of closing costs, on our condensed consolidated balance sheet.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s of March 31, 2024, our estimate of this total interest expense resulted in an effective annual interest rate of 9%. These estimates contain assumptions that impact both the amount recorded at execution and the interest expense that will be recognized in future periods. As payments are made to Blackstone Royalties, the balance of the liability will be effectively repaid over the life of the Purchase Agreement. The exact timing and amount of repayment is likely to change each reporting period. A significant increase or decrease in Leqvio global net revenue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March 31, 2024, the carrying value of the liability related to the sale of future royalties was $1.38 billion, net of closing costs of $9.8 million. The carrying value of the liability related to the sale of future royalties approximates fair value as of March 31, 2024 and is based on our current estimates of future royalties and commercial milestones expected to be paid to Blackstone Royalties over the life of the arrangement, which are considered Level 3 inputs. The following table shows the activity with respect to the liability related to the sale of future royalties, in thousands: Carrying value as of December 31, 2023 $ 1,377,239 Interest expense recognized 31,565 Payments (25,738) Carrying value as of March 31, 2024 $ 1,383,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March 31, 2024 Quoted Prices in Active Markets Significant Observable Inputs Significant Unobservable Inputs Financial assets Cash equivalents: Money market funds $ 126,550 $ 126,550 $ — $ — U.S. treasury securities 47,797 — 47,797 — Commercial paper 8,971 — 8,971 — Marketable debt securities: U.S. treasury securities 913,875 — 913,875 — U.S. government-sponsored enterprise securities 427,513 — 427,513 — Corporate notes 263,468 — 263,468 — Commercial paper 73,291 — 73,291 — Marketable equity securities 11,256 11,256 — — Restricted cash (money market funds) 1,214 1,214 — — Total financial assets $ 1,873,935 $ 139,020 $ 1,734,915 $ — Financial liabilities Development derivative liability $ 336,579 $ — $ — $ 336,579 (In thousands) As of December 31, 2023 Quoted Prices in Active Markets Significant Observable Inputs Significant Unobservable Inputs Financial assets Cash equivalents: Money market funds $ 166,059 $ 166,059 $ — $ — U.S. treasury securities 30,712 — 30,712 — Commercial paper 2,685 — 2,685 — Corporate notes 762 — 762 — Marketable debt securities: U.S. treasury securities 862,022 — 862,022 — U.S. government-sponsored enterprise securities 441,341 — 441,341 — Corporate notes 252,350 — 252,350 — Commercial paper 56,216 — 56,216 — Certificates of deposit 3,587 — 3,587 — Marketable equity securities 11,178 11,178 — — Restricted cash (money market funds) 1,210 1,210 — — Total financial assets $ 1,828,122 $ 178,447 $ 1,649,675 $ — Financial liabilities Development derivative liability $ 324,941 $ — $ — $ 324,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DEBT SECURITIES</t>
        </is>
      </c>
      <c r="B4" s="4" t="inlineStr">
        <is>
          <t xml:space="preserve">MARKETABLE DEBT SECURITIES We invest our excess cash balances in marketable debt securities and at each balance sheet date presented, we classify all of our investments in debt securities as available-for-sale and as current assets as they represent the investment of funds available for current operations. We did not record any impairment charges related to our marketable debt securities during the three months ended March 31, 2024 or 2023. The following tables summarize our marketable debt securities: As of March 31, 2024 (In thousands) Amortized Gross Unrealized Gains Gross Unrealized Losses Fair Value U.S. treasury securities $ 963,082 $ 74 $ (1,484) $ 961,672 U.S. government-sponsored enterprise securities 427,918 200 (605) 427,513 Corporate notes 263,673 208 (413) 263,468 Commercial paper 82,262 — — 82,262 Total $ 1,736,935 $ 482 $ (2,502) $ 1,734,915 As of December 31, 2023 (In thousands) Amortized Gross Unrealized Gains Gross Unrealized Losses Fair Value U.S. treasury securities $ 892,237 $ 1,085 $ (588) $ 892,734 U.S. government-sponsored enterprise securities 440,915 1,000 (574) 441,341 Corporate notes 252,487 945 (320) 253,112 Commercial paper 58,901 — — 58,901 Certificates of deposit 3,587 — — 3,587 Total $ 1,648,127 $ 3,030 $ (1,482) $ 1,649,675 The fair values of our marketable debt securities by classification in the condensed consolidated balance sheets were as follows: (In thousands) As of March 31, 2024 As of December 31, 2023 Marketable debt securities $ 1,678,147 $ 1,615,516 Cash and cash equivalents 56,768 34,159 Total $ 1,734,915 $ 1,649,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BALANCE SHEET DETAILS</t>
        </is>
      </c>
      <c r="B4" s="4" t="inlineStr">
        <is>
          <t>OTHER BALANCE SHEET DETAILS Inventory The components of inventory are summarized as follows: (In thousands) As of March 31, 2024 As of December 31, 2023 Raw materials $ 25,401 $ 23,346 Work in process 76,071 76,963 Finished goods 24,819 25,123 Total inventory $ 126,291 $ 125,432 As of March 31, 2024 and December 31, 2023, we had $32.3 million and $36.3 million of long-term inventory, respectively, included within other assets in our condensed consolidated balance sheets as we anticipate it being consumed beyond our normal operating cycle. Cash, Cash Equivalents and Restricted Cash The following table provides a reconciliation of cash, cash equivalents and restricted cash reported within our condensed consolidated balance sheets that sum to the total of these amounts shown in the condensed consolidated statements of cash flows: As of March 31, (In thousands) 2024 2023 Cash and cash equivalents $ 681,879 $ 672,245 Total restricted cash included in other assets 2,840 2,166 Total cash, cash equivalents, and restricted cash shown in the condensed consolidated statements of cash flows $ 684,719 $ 674,411 Accumulated Other Comprehensive (Loss) Income The following tables summarize the changes in accumulated other comprehensive (loss) income, by component: (In thousands) Loss on Investment in Joint Venture Defined Benefit Pension Unrealized (Losses) Gains from Debt Securities Foreign Currency Translation Total Accumulated Other Comprehensive Loss Balance as of December 31, 2023 $ (32,792) $ (2,753) $ 1,548 $ 10,622 $ (23,375) Other comprehensive loss before reclassifications — — (6) (78) (84) Amounts reclassified from other comprehensive loss — 33 (3,562) — (3,529) Net other comprehensive loss — 33 (3,568) (78) (3,613) Balance as of March 31, 2024 $ (32,792) $ (2,720) $ (2,020) $ 10,544 $ (26,988) (In thousands) Loss on Investment in Joint Venture Defined Benefit Pension Unrealized (Losses) Gains from Debt Securities Foreign Currency Translation Total Accumulated Other Comprehensive Loss Balance as of December 31, 2022 $ (32,792) $ (1,092) $ (9,470) $ (1,300) $ (44,654) Other comprehensive income before reclassifications — — (9) 1,410 1,401 Amounts reclassified from other comprehensive income — (5) 4,134 — 4,129 Net other comprehensive income — (5) 4,125 1,410 5,530 Balance as of March 31, 2023 $ (32,792) $ (1,097) $ (5,345) $ 110 $ (39,124) Amounts reclassified out of accumulated other comprehensive (loss) income relate to settlements of marketable debt securities and amortization of our pension obligation which are recorded within other expense, net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CONVERTIBLE DEBT Convertible Senior Notes Due 2027 In 2022, we commenced a private offering of $900.0 million in aggregate principal amount of 1% Convertible Senior Notes due 2027, or the Initial Notes. On September 13, 2022, the initial purchasers in such offering exercised their option to purchase an additional $135.0 million in aggregate principal amount of our 1% Convertible Senior Notes due 2027, or the Additional Notes, and together with the Initial Notes collectively referred to as the Notes, bringing the total aggregate principal amount of the Notes to $1.04 billion. The Notes were issued pursuant to an indenture, dated September 15, 2022, or the Indentur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will mature on September 15, 2027, unless earlier converted, redeemed or repurchased. The Notes will bear interest from September 15, 2022 at a rate of 1% per year payable semiannually in arrears on March 15 and September 15 of each year, beginning on March 15, 2023. The Notes are convertible at the option of the noteholder on or after June 15, 2027. Prior to June 15, 2027, the Notes are convertible only under the following circumstances: (1) During any calendar quarter commencing after the calendar quarter ending on December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the Notes for each trading day of that ten consecutive trading day period was less than 98% of the product of the last reported sale price of our common stock and the conversion rate of the Notes on such trading day; (3) If we call any or all of the Notes for redemption; or (4) Upon the occurrence of specific corporate events as set forth in the Indenture governing the Notes. We will settle any conversions of Notes by paying or delivering, as applicable, cash, shares of our common stock, or a combination of cash and shares of common stock, at our election. The conversion rate for the Notes will initially be 3.4941 shares of common stock per $1,000 principal amount of Notes, which is equivalent to an initial conversion price of approximately $286.20 per share of common stock. The initial conversion price of the Notes represents a premium of approximately 35% over the $212.00 per share last reported sale price of common stock on September 12, 2022. The conversion rate is subject to adjustment under certain circumstances in accordance with the terms of the Indenture. We may not redeem the Notes prior to September 20, 2025. We may redeem for cash equal to 100% of the principal amount of the Notes being redeemed plus accrued and unpaid interest of all or any portion of the Notes, at our option, on or after September 20, 2025, if the last reported sales price of our common stock has been at least 130% of the conversion price then in effect for at least 20 trading days (whether or not consecutive) during any 30 consecutive trading day period. No sinking fund is provided for the Notes and therefore we are not required to redeem or retire the Notes periodically. If we undergo a fundamental change, as defined in the indenture agreement, then subject to certain conditions, holders may require us to repurchase for cash all or any portion of their Notes at a fundamental change repurchase price equal to 100% of the principal amount of the Notes to be repurchased plus accrued and unpaid interest. In addition, if specific corporate events occur prior to the maturity date or if we issue a notice of redemption, we will increase the conversion rate by pre-defined amounts for holders who elect to convert their notes in connection with such corporate event. The conditions allowing holders of the Notes to convert were not met this quarter. As of March 31, 2024, the Notes are classified as a long-term liability, net of issuance costs of $19.2 million, on the condensed consolidated balance sheets. As of March 31, 2024, the estimated fair value of the Notes was approximately $979.4 million. The fair value was determined based on the last actively traded price per $100 of the Notes for the three months ended March 31, 2024 (Level 2). The Notes were issued at par and costs associated with the issuance of the Notes are amortized to interest expense over the contractual term of the Notes. As of March 31, 2024, the effective interest rate of the Notes is 1%.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VELOPMENT DERIVATIVE LIABILITY</t>
        </is>
      </c>
      <c r="B4" s="4" t="inlineStr">
        <is>
          <t xml:space="preserve">DEVELOPMENT DERIVATIVE LIABILITY In August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zilebesiran, two of our cardiometabolic programs. With respect to vutrisiran, Blackstone Life Sciences has committed to provide up to $70.0 million to fund development costs related to the HELIOS-B Phase 3 clinical trial. In November 2021, Blackstone Life Sciences opted in to Phase 2 clinical trial funding of zilebesiran, committing to fund, upon meeting certain patient enrollment thresholds, up to $26.0 million. Furthermore, Blackstone Life Sciences has the right, but is not obligated, to fund up to $54.0 million for development costs related to a Phase 3 clinical trial of zilebesiran. The amount of funding ultimately provided by Blackstone Life Sciences is dependent on us achieving specified development milestones with respect to each clinical trial. As between Blackstone and the Company, we retain sole responsibility for the development and commercialization of both vutrisiran and zilebesiran. As consideration for Blackstone Life Sciences’ funding for vutrisiran clinical development costs, we have agreed to pay Blackstone Life Sciences a 1% royalty on net sales of AMVUTTRA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vutrisiran is later withdrawn from the market following a mandatory recall. As consideration for Blackstone Life Sciences’ funding for Phase 2 clinical development costs of zilebesiran, we have agreed to pay Blackstone Life Sciences fixed payments of up to 3.25 times their Phase 2 investment over a four-year period upon the successful completion of the zilebesiran Phase 2 clinical trial, unless certain regulatory events affecting the continued development of zilebesiran occur. In September 2023, we announced positive topline results from the KARDIA-1 Phase 2 study of zilebesiran, triggering the achievement of a development milestone of $84.5 million payable to Blackstone in 16 equal, quarterly payments over four years. As consideration for Blackstone Life Sciences’ funding for Phase 3 clinical development costs of zilebesiran, we have agreed to pay Blackstone Life Sciences fixed payments of up to 4.5 times their Phase 3 investment over a four-year period upon regulatory approval of zilebesiran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zilebesiran,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AMVUTTRA, should we obtain regulatory approval for zilebesiran or vutrisiran for ATTR amyloidosis with cardiomyopathy following termination. We account for the Funding Agreement under ASC 815, Derivatives and Hedging, as a derivative liability, measured at fair value, recorded within accrued expenses or other liabilities on our condensed consolidated balance sheets, depending on timing of our payment to Blackstone Life Sciences. The change in fair value due to the remeasurement of the development derivative liability is recorded as other expense on our condensed consolidated statements of operations and comprehensive loss. As of March 31, 2024,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AMVUTTRA, assuming regulatory approval for ATTR amyloidosis with cardiomyopathy, (iv) our cost of borrowing (11%), and (v) Blackstone Life Sciences' cost of borrowing (6%). The following table presents the activity with respect to the development derivative liability, in thousands: Carrying value as of December 31, 2023 $ 324,941 Amount received under the Funding Agreement 8,333 Amount paid under the Funding Agreement (5,281) Change in fair value of development derivative liability 8,586 Carrying value as of March 31, 2024 $ 336,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stock-based compensation expenses included in operating costs and expenses on our condensed consolidated statements of operations, and stock-based compensation charges included in additional paid-in capital on our condensed consolidated statements of stockholders’ deficit: Three Months Ended March 31, (In thousands) 2024 2023 Research and development $ 19,215 $ 16,232 Selling, general and administrative 26,132 23,715 Total stock-based compensation expense 45,347 39,947 Capitalized stock-based compensation costs 808 1,189 Total stock-based compensation charges $ 46,155 $ 41,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during the period. In the diluted net loss per share calculation, net loss is adjusted for the elimination of interest expense on the convertible debt. Potential common shares consist of shares issuable upon the vesting of restricted stock units, the exercise of stock options (the proceeds of which are then assumed to have been used to repurchase outstanding shares using the treasury stock method) and upon conversion of the convertible debt outstanding during the period (calculated using the if-converted method assuming the conversion of the convertible debt as of the earliest period reported or at the date of issuance, if later). Because the inclusion of potential common shares would be anti-dilutive for periods presenting a net loss, diluted net loss per common share is the same as basic net loss per common share. The following table sets forth the potential common shares (prior to consideration of the treasury stock or if-converted methods) excluded from the calculation of net loss per common share because their inclusion would be anti-dilutive: Three Months Ended (In thousands) 2024 2023 Options to purchase common stock, inclusive of performance-based stock options 7,538 8,428 Unvested restricted stock units, inclusive of performance-based restricted stock units 3,150 2,547 Convertible debt 3,616 3,616 Total 14,304 14,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March 31, 2024, our commitments over the next five years to make fixed and cancellable payments under existing license agreements were not material.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Patent Infringement Lawsuits In March 2022, we filed separate lawsuits in the U.S. District Court for the District of Delaware against (1) Pfizer, Inc. and its subsidiary Pharmacia &amp; Upjohn Co. LLC, collectively referred to as Pfizer, and (2) Moderna, Inc. and its subsidiaries ModernaTX, Inc., and Moderna US, Inc., collectively referred to as Moderna. The lawsuits seek damages for infringement of U.S. Patent No. 11,246,933, or ‘933 Patent, in Pfizer’s and Moderna’s manufacture and sale of their messenger RNA, or mRNA, COVID-19 vaccines. The patent relates to the Company’s biodegradable cationic lipids that are foundational to the success of the mRNA COVID-19 vaccines. We are seeking judgment that each of Pfizer and Moderna is infringing the ‘933 Patent, as well as damages adequate to compensate for the infringement, but in no event less than a reasonable royalty for the unlicensed uses made of our patented lipids by Pfizer and Moderna, together with interest and costs as may be awarded by the court. As stated in the filed complaints, we are not seeking injunctive relief in these lawsuits. On May 23, 2022, Moderna filed a partial motion to dismiss, asserting an affirmative defense under Section 1498(a). We responded on May 27, 2022, opposing their motion arguing Moderna had significant non-government sales and the government contract ended in April 2022. Moderna responded on June 13, 2022, requesting a partial motion to dismiss those claims for sales under Section 1498(a). On May 27, 2022, Pfizer filed an answer to our complaint, denying the allegations, and asserting invalidity and non-infringement defenses. In addition, Pfizer added BioNTech SE to the suit and added counter-claims seeking a declaratory judgment that our patent is invalid and a second claim alleging that our patent is invalid due to patent misuse. We believe their defenses and counter-claims have no merit and responded on June 10, 2022, with substantive arguments as to the validity of our claims and the lack of merit of their patent misuse claim. On July 12, 2022, we filed an additional lawsuit against each of Pfizer and Moderna seeking damages for infringement of U.S. Patent No. 11,382,979, or ‘979 patent, in Pfizer’s and Moderna’s manufacture and sale of their mRNA COVID-19 vaccines. The parties agreed to combine the two patents in one lawsuit, separately against each of Moderna and Pfizer/BioNTech. On February 8, 2023, we received notification from the U.S. Patent Office that a third patent would issue on February 28, 2023, as U.S. Patent No. 11,590,229, or ‘229 patent, which we also believe Pfizer and Moderna’s COVID-19 vaccines infringe upon. On February 15, 2023, we filed a motion with the court to add this patent to the existing cases against Pfizer and Moderna, and on April 26, 2023, the court held a hearing and denied Moderna’s partial motion to dismiss those claims for sales under Section 1498(a), our motion to add the ‘229 patent to the then current lawsuits as well as a motion filed by Moderna to add certain invalidity arguments made by Pfizer in our case to supplement Moderna’s invalidity arguments previously made. On May 26, 2023, we filed additional lawsuits against Pfizer and Moderna in Delaware seeking damages for infringing the ‘229 patent. In addition to this patent, we added U.S. Patent Nos. 11,633,479 and 11,633,480 in the recently filed suits against both Pfizer and Moderna and also U.S. Patent No. 11,612,657 against Pfizer only. On August 9, 2023, a Markman hearing was held in the U.S. District Court for the District of Delaware to consider the meaning of three disputed terms as used in the ’933 and ’979 patents. On August 21, 2023, the court issued an order construing two of the three terms, and deferred a ruling on the third term pending an evidentiary hearing, which was held on January 4, 2024 with the final ruling pending the outcome of an additional evidentiary hearing scheduled for July 11-12, 2024. Subsequently, we and Moderna jointly agreed to final judgment of non-infringement of two of our patents, and such judgment was entered by the court on August 30, 2023, and on September 7, 2023, we appealed the claim construction ruling to the Court of Appeals for the Federal Circuit in the initial lawsuit against Moderna. The claim construction ruling did not affect one of the patents in the lawsuit filed against Moderna on May 26, 2023, and that case is going forward on a schedule to be set by the court. The two separate suits against Pfizer are ongoing subject to the ruling on the third claim term, and in September 2023, we and Pfizer agreed to consolidate the 2022 and 2023 lawsuits in one case, which will require moving the trial date from November 2024 to the first half of 2025, with the final schedule to be determined by the court.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or other legal proceedings. In addition, we have agreed to indemnify our officers and directors for expenses, judgments, fines, penalties, excise taxes, and settlement amounts paid in connection with any threatened, pending or completed litigation proceedings, in which an officer or director was, is or will be involved as a party, on account of such person’s status as an officer or director, or by reason of any action taken by the officer or director while acting in such capacity, subject to certain limitations. These indemnification costs are charged to selling, general and administrative expense. Our maximum potential future liability under any such indemnification provisions is uncertain. We have determined that the estimated aggregate fair value of our potential liabilities under all such indemnification provisions is minimal and had not recorded any liability related to such indemnification provisions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1879</v>
      </c>
      <c r="C3" s="6" t="n">
        <v>812688</v>
      </c>
    </row>
    <row r="4">
      <c r="A4" s="4" t="inlineStr">
        <is>
          <t>Marketable debt securities</t>
        </is>
      </c>
      <c r="B4" s="5" t="n">
        <v>1678147</v>
      </c>
      <c r="C4" s="5" t="n">
        <v>1615516</v>
      </c>
    </row>
    <row r="5">
      <c r="A5" s="4" t="inlineStr">
        <is>
          <t>Marketable equity securities</t>
        </is>
      </c>
      <c r="B5" s="5" t="n">
        <v>11256</v>
      </c>
      <c r="C5" s="5" t="n">
        <v>11178</v>
      </c>
    </row>
    <row r="6">
      <c r="A6" s="4" t="inlineStr">
        <is>
          <t>Accounts receivable, net</t>
        </is>
      </c>
      <c r="B6" s="5" t="n">
        <v>321377</v>
      </c>
      <c r="C6" s="5" t="n">
        <v>327787</v>
      </c>
    </row>
    <row r="7">
      <c r="A7" s="4" t="inlineStr">
        <is>
          <t>Inventory</t>
        </is>
      </c>
      <c r="B7" s="5" t="n">
        <v>93988</v>
      </c>
      <c r="C7" s="5" t="n">
        <v>89146</v>
      </c>
    </row>
    <row r="8">
      <c r="A8" s="4" t="inlineStr">
        <is>
          <t>Prepaid expenses and other current assets</t>
        </is>
      </c>
      <c r="B8" s="5" t="n">
        <v>201960</v>
      </c>
      <c r="C8" s="5" t="n">
        <v>126382</v>
      </c>
    </row>
    <row r="9">
      <c r="A9" s="4" t="inlineStr">
        <is>
          <t>Total current assets</t>
        </is>
      </c>
      <c r="B9" s="5" t="n">
        <v>2988607</v>
      </c>
      <c r="C9" s="5" t="n">
        <v>2982697</v>
      </c>
    </row>
    <row r="10">
      <c r="A10" s="4" t="inlineStr">
        <is>
          <t>Property, plant and equipment, net</t>
        </is>
      </c>
      <c r="B10" s="5" t="n">
        <v>523460</v>
      </c>
      <c r="C10" s="5" t="n">
        <v>526057</v>
      </c>
    </row>
    <row r="11">
      <c r="A11" s="4" t="inlineStr">
        <is>
          <t>Operating lease right-of-use assets</t>
        </is>
      </c>
      <c r="B11" s="5" t="n">
        <v>195468</v>
      </c>
      <c r="C11" s="5" t="n">
        <v>199732</v>
      </c>
    </row>
    <row r="12">
      <c r="A12" s="4" t="inlineStr">
        <is>
          <t>Restricted investments</t>
        </is>
      </c>
      <c r="B12" s="5" t="n">
        <v>49390</v>
      </c>
      <c r="C12" s="5" t="n">
        <v>49391</v>
      </c>
    </row>
    <row r="13">
      <c r="A13" s="4" t="inlineStr">
        <is>
          <t>Other assets</t>
        </is>
      </c>
      <c r="B13" s="5" t="n">
        <v>67461</v>
      </c>
      <c r="C13" s="5" t="n">
        <v>72003</v>
      </c>
    </row>
    <row r="14">
      <c r="A14" s="4" t="inlineStr">
        <is>
          <t>Total assets</t>
        </is>
      </c>
      <c r="B14" s="5" t="n">
        <v>3824386</v>
      </c>
      <c r="C14" s="5" t="n">
        <v>3829880</v>
      </c>
    </row>
    <row r="15">
      <c r="A15" s="3" t="inlineStr">
        <is>
          <t>Current liabilities:</t>
        </is>
      </c>
      <c r="B15" s="4" t="inlineStr">
        <is>
          <t xml:space="preserve"> </t>
        </is>
      </c>
      <c r="C15" s="4" t="inlineStr">
        <is>
          <t xml:space="preserve"> </t>
        </is>
      </c>
    </row>
    <row r="16">
      <c r="A16" s="4" t="inlineStr">
        <is>
          <t>Accounts payable</t>
        </is>
      </c>
      <c r="B16" s="5" t="n">
        <v>78148</v>
      </c>
      <c r="C16" s="5" t="n">
        <v>55519</v>
      </c>
    </row>
    <row r="17">
      <c r="A17" s="4" t="inlineStr">
        <is>
          <t>Accrued expenses</t>
        </is>
      </c>
      <c r="B17" s="5" t="n">
        <v>698865</v>
      </c>
      <c r="C17" s="5" t="n">
        <v>713013</v>
      </c>
    </row>
    <row r="18">
      <c r="A18" s="4" t="inlineStr">
        <is>
          <t>Operating lease liability</t>
        </is>
      </c>
      <c r="B18" s="5" t="n">
        <v>41672</v>
      </c>
      <c r="C18" s="5" t="n">
        <v>41510</v>
      </c>
    </row>
    <row r="19">
      <c r="A19" s="4" t="inlineStr">
        <is>
          <t>Deferred revenue</t>
        </is>
      </c>
      <c r="B19" s="5" t="n">
        <v>76850</v>
      </c>
      <c r="C19" s="5" t="n">
        <v>102753</v>
      </c>
    </row>
    <row r="20">
      <c r="A20" s="4" t="inlineStr">
        <is>
          <t>Liability related to the sale of future royalties</t>
        </is>
      </c>
      <c r="B20" s="5" t="n">
        <v>46174</v>
      </c>
      <c r="C20" s="5" t="n">
        <v>54991</v>
      </c>
    </row>
    <row r="21">
      <c r="A21" s="4" t="inlineStr">
        <is>
          <t>Total current liabilities</t>
        </is>
      </c>
      <c r="B21" s="5" t="n">
        <v>941709</v>
      </c>
      <c r="C21" s="5" t="n">
        <v>967786</v>
      </c>
    </row>
    <row r="22">
      <c r="A22" s="4" t="inlineStr">
        <is>
          <t>Operating lease liability, net of current portion</t>
        </is>
      </c>
      <c r="B22" s="5" t="n">
        <v>237829</v>
      </c>
      <c r="C22" s="5" t="n">
        <v>243101</v>
      </c>
    </row>
    <row r="23">
      <c r="A23" s="4" t="inlineStr">
        <is>
          <t>Deferred revenue, net of current portion</t>
        </is>
      </c>
      <c r="B23" s="5" t="n">
        <v>185506</v>
      </c>
      <c r="C23" s="5" t="n">
        <v>188175</v>
      </c>
    </row>
    <row r="24">
      <c r="A24" s="4" t="inlineStr">
        <is>
          <t>Convertible debt</t>
        </is>
      </c>
      <c r="B24" s="5" t="n">
        <v>1021732</v>
      </c>
      <c r="C24" s="5" t="n">
        <v>1020776</v>
      </c>
    </row>
    <row r="25">
      <c r="A25" s="4" t="inlineStr">
        <is>
          <t>Liability related to the sale of future royalties, net of current portion</t>
        </is>
      </c>
      <c r="B25" s="5" t="n">
        <v>1336892</v>
      </c>
      <c r="C25" s="5" t="n">
        <v>1322248</v>
      </c>
    </row>
    <row r="26">
      <c r="A26" s="4" t="inlineStr">
        <is>
          <t>Other liabilities</t>
        </is>
      </c>
      <c r="B26" s="5" t="n">
        <v>319990</v>
      </c>
      <c r="C26" s="5" t="n">
        <v>308438</v>
      </c>
    </row>
    <row r="27">
      <c r="A27" s="4" t="inlineStr">
        <is>
          <t>Total liabilities</t>
        </is>
      </c>
      <c r="B27" s="5" t="n">
        <v>4043658</v>
      </c>
      <c r="C27" s="5" t="n">
        <v>4050524</v>
      </c>
    </row>
    <row r="28">
      <c r="A28" s="4" t="inlineStr">
        <is>
          <t>Commitments and contingencies (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1 par value per share, 5,000 shares authorized and no shares issued and outstanding as of March 31, 2024 and December 31, 2023</t>
        </is>
      </c>
      <c r="B30" s="5" t="n">
        <v>0</v>
      </c>
      <c r="C30" s="5" t="n">
        <v>0</v>
      </c>
    </row>
    <row r="31">
      <c r="A31" s="4" t="inlineStr">
        <is>
          <t>Common stock, $0.01 par value per share, 250,000 shares authorized; 126,463 shares issued and outstanding as of March 31, 2024; 125,794 shares issued and outstanding as of December 31, 2023</t>
        </is>
      </c>
      <c r="B31" s="5" t="n">
        <v>1265</v>
      </c>
      <c r="C31" s="5" t="n">
        <v>1259</v>
      </c>
    </row>
    <row r="32">
      <c r="A32" s="4" t="inlineStr">
        <is>
          <t>Additional paid-in capital</t>
        </is>
      </c>
      <c r="B32" s="5" t="n">
        <v>6881977</v>
      </c>
      <c r="C32" s="5" t="n">
        <v>6811063</v>
      </c>
    </row>
    <row r="33">
      <c r="A33" s="4" t="inlineStr">
        <is>
          <t>Accumulated other comprehensive loss</t>
        </is>
      </c>
      <c r="B33" s="5" t="n">
        <v>-26988</v>
      </c>
      <c r="C33" s="5" t="n">
        <v>-23375</v>
      </c>
    </row>
    <row r="34">
      <c r="A34" s="4" t="inlineStr">
        <is>
          <t>Accumulated deficit</t>
        </is>
      </c>
      <c r="B34" s="5" t="n">
        <v>-7075526</v>
      </c>
      <c r="C34" s="5" t="n">
        <v>-7009591</v>
      </c>
    </row>
    <row r="35">
      <c r="A35" s="4" t="inlineStr">
        <is>
          <t>Total stockholders’ deficit</t>
        </is>
      </c>
      <c r="B35" s="5" t="n">
        <v>-219272</v>
      </c>
      <c r="C35" s="5" t="n">
        <v>-220644</v>
      </c>
    </row>
    <row r="36">
      <c r="A36" s="4" t="inlineStr">
        <is>
          <t>Total liabilities and stockholders’ deficit</t>
        </is>
      </c>
      <c r="B36" s="6" t="n">
        <v>3824386</v>
      </c>
      <c r="C36" s="6" t="n">
        <v>3829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5935</v>
      </c>
      <c r="C4" s="6" t="n">
        <v>-1741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Yvonne L. Greenstree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Yvonne L. Greenstreet, MBChB, MBA, Chief Executive Officer and Director On March 12, 2024, Yvonne L. Greenstreet, MBChB, MBA, our Chief Executive Officer, entered into a Rule 10b5-1 trading plan that provides that Dr. Greenstreet, acting through a broker, may sell up to an aggregate of 37,241 shares of our </t>
        </is>
      </c>
    </row>
    <row r="10">
      <c r="A10" s="4" t="inlineStr">
        <is>
          <t>Name</t>
        </is>
      </c>
      <c r="B10" s="4" t="inlineStr">
        <is>
          <t>Yvonne L. Greenstreet</t>
        </is>
      </c>
    </row>
    <row r="11">
      <c r="A11" s="4" t="inlineStr">
        <is>
          <t>Title</t>
        </is>
      </c>
      <c r="B11" s="4" t="inlineStr">
        <is>
          <t>Chief Executive Officer and Director</t>
        </is>
      </c>
    </row>
    <row r="12">
      <c r="A12" s="4" t="inlineStr">
        <is>
          <t>Rule 10b5-1 Arrangement Adopted</t>
        </is>
      </c>
      <c r="B12" s="4" t="inlineStr">
        <is>
          <t>true</t>
        </is>
      </c>
    </row>
    <row r="13">
      <c r="A13" s="4" t="inlineStr">
        <is>
          <t>Adoption Date</t>
        </is>
      </c>
      <c r="B13" s="4" t="inlineStr">
        <is>
          <t>March 12, 2024</t>
        </is>
      </c>
    </row>
    <row r="14">
      <c r="A14" s="4" t="inlineStr">
        <is>
          <t>Arrangement Duration</t>
        </is>
      </c>
      <c r="B14" s="4" t="inlineStr">
        <is>
          <t>360 days</t>
        </is>
      </c>
    </row>
    <row r="15">
      <c r="A15" s="4" t="inlineStr">
        <is>
          <t>Aggregate Available</t>
        </is>
      </c>
      <c r="B15" s="5" t="n">
        <v>37241</v>
      </c>
    </row>
    <row r="16">
      <c r="A16" s="4" t="inlineStr">
        <is>
          <t>Amy W. Schulma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Amy W. Schulman, Director On February 28, 2024, Amy W. Schulman, Chair of our board of directors, entered into a Rule 10b5-1 trading plan that provides that Ms. Schulman, acting through a broker, may sell up to an aggregate of 30,200 shares of our common stock received upon the exercise of options granted to Ms. Schulman as director compensation, subject to adjustments for stock splits, stock combinations, stock dividends and other similar changes to our common stock. Sales of shares under the plan may only occur if the market price of our common stock is above specified prices from May 29, 2024 to November 15, 2024. The plan is scheduled to terminate on November 15, 2024, subject to earlier termination upon the sale of all shares subject to the plan upon termination by Ms. Schulman or the broker, or as otherwise provided in the plan.</t>
        </is>
      </c>
    </row>
    <row r="19">
      <c r="A19" s="4" t="inlineStr">
        <is>
          <t>Name</t>
        </is>
      </c>
      <c r="B19" s="4" t="inlineStr">
        <is>
          <t>Amy W. Schulman</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February 28, 2024</t>
        </is>
      </c>
    </row>
    <row r="23">
      <c r="A23" s="4" t="inlineStr">
        <is>
          <t>Arrangement Duration</t>
        </is>
      </c>
      <c r="B23" s="4" t="inlineStr">
        <is>
          <t>261 days</t>
        </is>
      </c>
    </row>
    <row r="24">
      <c r="A24" s="4" t="inlineStr">
        <is>
          <t>Aggregate Available</t>
        </is>
      </c>
      <c r="B24" s="5" t="n">
        <v>302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3, which were included in our Annual Report on Form 10-K that was filed with the Securities and Exchange Commission on February 15, 2024.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we use estimates and assumptions related to our inventory valuation and related reserves, liability related to the sale of future royalties, development derivative liability, income taxes, deferred tax asset valuation allowances, revenue recognition, research and development expenses, and stock-based compensation. We base our estimates on historical experience and on various other assumptions that we believe to be reasonable. Actual results could differ from those estimates. Changes in estimates are reflected in reported results in the period in which they become known.</t>
        </is>
      </c>
    </row>
    <row r="6">
      <c r="A6" s="4" t="inlineStr">
        <is>
          <t>Liquidity</t>
        </is>
      </c>
      <c r="B6" s="4" t="inlineStr">
        <is>
          <t>Liquidity Based on our current operating plan, we believe that our cash, cash equivalents and marketable securities as of March 31, 2024 will be sufficient to satisfy our working capital and operating needs for at least the next 12 months from the filing date of this Quarterly Report on Form 10-Q.</t>
        </is>
      </c>
    </row>
    <row r="7">
      <c r="A7" s="4" t="inlineStr">
        <is>
          <t>Recent Accounting Pronouncements</t>
        </is>
      </c>
      <c r="B7" s="4" t="inlineStr">
        <is>
          <t>Recent Accounting Pronouncements In December 2023, the Financial Accounting Standards Board, or FASB, issued Accounting Standards Update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is new standard. In November 2023, the FASB issued Accounting Standards Update 2023-07, Segment Reporting (Topic 280):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currently evaluating the disclosure requirements related to this new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PRODUCT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Product Revenues</t>
        </is>
      </c>
      <c r="B4" s="4" t="inlineStr">
        <is>
          <t xml:space="preserve">Net product revenues, classified based on the geographic region in which the product is sold, consist of the following: Three Months Ended (In thousands) 2024 2023 ONPATTRO United States $ 16,539 $ 29,817 Europe 44,690 59,678 Rest of World 7,988 12,998 Total 69,217 102,493 AMVUTTRA United States 130,238 79,013 Europe 43,733 6,768 Rest of World 21,270 15,987 Total 195,241 101,768 GIVLAARI United States 38,731 30,291 Europe 15,315 14,471 Rest of World 4,010 3,144 Total 58,056 47,906 OXLUMO United States 13,332 9,057 Europe 21,427 13,309 Rest of World 7,890 1,795 Total 42,649 24,161 Total net product revenues $ 365,163 $ 276,328 </t>
        </is>
      </c>
    </row>
    <row r="5">
      <c r="A5" s="4" t="inlineStr">
        <is>
          <t>Schedule of Receivables Related to Net Product Revenues</t>
        </is>
      </c>
      <c r="B5" s="4" t="inlineStr">
        <is>
          <t xml:space="preserve">The following table presents the balance of our receivables related to our net product revenues: (In thousands) As of March 31, As of December 31, Receivables included in “Accounts receivable, net” $ 239,975 $ 210,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venue from Collaborators</t>
        </is>
      </c>
      <c r="B4" s="4" t="inlineStr">
        <is>
          <t xml:space="preserve">Net revenues from collaborations consist of the following: Three Months Ended March 31, (In thousands) 2024 2023 Roche $ 74,680 $ — Regeneron Pharmaceuticals 26,764 19,990 Novartis AG 14,516 14,933 Other 2,588 1,539 Total $ 118,548 $ 36,462 </t>
        </is>
      </c>
    </row>
    <row r="5">
      <c r="A5" s="4" t="inlineStr">
        <is>
          <t>Balance and Change in Receivables and Contract Liabilities Related to Collaboration Agreements</t>
        </is>
      </c>
      <c r="B5" s="4" t="inlineStr">
        <is>
          <t xml:space="preserve">The following table presents the balance of our receivables, contract assets and contract liabilities related to our collaboration agreements: (In thousands) As of March 31, 2024 As of December 31, 2023 Receivables included in “Accounts receivable, net” $ 66,344 $ 99,576 Contract assets included in “Prepaid expenses and other current assets” $ 65,000 $ — Contract liabilities included in “Deferred revenue” $ 262,248 $ 290,763 </t>
        </is>
      </c>
    </row>
    <row r="6">
      <c r="A6" s="4" t="inlineStr">
        <is>
          <t>Schedule of Research and Development Expenses Incurred by Type that are Directly Attributable to Collaboration Agreements</t>
        </is>
      </c>
      <c r="B6" s="4" t="inlineStr">
        <is>
          <t xml:space="preserve">The following table provides research and development expenses incurred by type, for which we recognize net revenue, that are directly attributable to our collaboration agreements, by collaborator: Three Months Ended March 31, 2024 2023 (In thousands) Clinical and Manufacturing External Services Other Clinical and Manufacturing External Services Other Roche $ 14,135 $ 3,612 $ 334 $ — $ — $ — Regeneron Pharmaceuticals 10,789 3,741 4,173 8,516 1,240 9,363 Other 2,106 — 707 312 126 360 Total $ 27,030 $ 7,353 $ 5,214 $ 8,828 $ 1,366 $ 9,723 </t>
        </is>
      </c>
    </row>
    <row r="7">
      <c r="A7" s="4" t="inlineStr">
        <is>
          <t>Schedule of Allocated Transaction Price Based on Accounting Guidance</t>
        </is>
      </c>
      <c r="B7" s="4" t="inlineStr">
        <is>
          <t xml:space="preserve">The following tables provide a summary of the transaction price allocated to each performance obligation, in addition to revenue activity during the period, in thousands: Revenue Recognized During Transaction Price Allocated Three Months Ended March 31, Performance Obligations As of March 31, 2024 2024 2023 Roche License Obligation $ 375,000 $ 65,000 $ — Roche Development Services Obligation 545,000 7,151 — Roche Technology Transfer Obligation 2,000 — — $ 922,000 $ 72,151 $ — We allocated the initial transaction price to each unit of account based on the applicable accounting guidance as follows, in thousands: Performance Obligations Standalone Selling Price Transaction Price Allocated Research Services Obligation $ 130,700 $ 183,100 C5 License Obligation $ 97,600 92,500 C5 Co-Co Obligation $ 364,600 246,000 $ 521,600 The following tables provide a summary of the transaction price allocated to each unit of account based on the applicable accounting guidance, in addition to revenue activity during the period and deferred revenue as of the balance sheet date, in thousands: Transaction Price Allocated Deferred Revenue Performance Obligations As of March 31, As of March 31, As of December 31, Research Services Obligation $ 305,680 $ 48,700 $ 63,400 C5 License Obligation 124,600 26,100 27,500 C5 Co-Co Obligation 246,000 185,500 186,200 $ 676,280 $ 260,300 $ 277,100 </t>
        </is>
      </c>
    </row>
    <row r="8">
      <c r="A8" s="4" t="inlineStr">
        <is>
          <t>Schedule of Revenue Recognized Based on Accounting Guidance</t>
        </is>
      </c>
      <c r="B8" s="4" t="inlineStr">
        <is>
          <t xml:space="preserve">Revenue Recognized During Three Months Ended March 31, Performance Obligations 2024 2023 Research Services Obligation $ 14,700 $ 10,700 C5 License Obligation 1,700 2,200 C5 Co-Co Obligation 700 2,500 $ 17,100 $ 15,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oyalty Liability</t>
        </is>
      </c>
      <c r="B4" s="4" t="inlineStr">
        <is>
          <t xml:space="preserve">The following table shows the activity with respect to the liability related to the sale of future royalties, in thousands: Carrying value as of December 31, 2023 $ 1,377,239 Interest expense recognized 31,565 Payments (25,738) Carrying value as of March 31, 2024 $ 1,38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March 31, 2024 Quoted Prices in Active Markets Significant Observable Inputs Significant Unobservable Inputs Financial assets Cash equivalents: Money market funds $ 126,550 $ 126,550 $ — $ — U.S. treasury securities 47,797 — 47,797 — Commercial paper 8,971 — 8,971 — Marketable debt securities: U.S. treasury securities 913,875 — 913,875 — U.S. government-sponsored enterprise securities 427,513 — 427,513 — Corporate notes 263,468 — 263,468 — Commercial paper 73,291 — 73,291 — Marketable equity securities 11,256 11,256 — — Restricted cash (money market funds) 1,214 1,214 — — Total financial assets $ 1,873,935 $ 139,020 $ 1,734,915 $ — Financial liabilities Development derivative liability $ 336,579 $ — $ — $ 336,579 (In thousands) As of December 31, 2023 Quoted Prices in Active Markets Significant Observable Inputs Significant Unobservable Inputs Financial assets Cash equivalents: Money market funds $ 166,059 $ 166,059 $ — $ — U.S. treasury securities 30,712 — 30,712 — Commercial paper 2,685 — 2,685 — Corporate notes 762 — 762 — Marketable debt securities: U.S. treasury securities 862,022 — 862,022 — U.S. government-sponsored enterprise securities 441,341 — 441,341 — Corporate notes 252,350 — 252,350 — Commercial paper 56,216 — 56,216 — Certificates of deposit 3,587 — 3,587 — Marketable equity securities 11,178 11,178 — — Restricted cash (money market funds) 1,210 1,210 — — Total financial assets $ 1,828,122 $ 178,447 $ 1,649,675 $ — Financial liabilities Development derivative liability $ 324,941 $ — $ — $ 324,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Debt Securities</t>
        </is>
      </c>
      <c r="B4" s="4" t="inlineStr">
        <is>
          <t xml:space="preserve">The following tables summarize our marketable debt securities: As of March 31, 2024 (In thousands) Amortized Gross Unrealized Gains Gross Unrealized Losses Fair Value U.S. treasury securities $ 963,082 $ 74 $ (1,484) $ 961,672 U.S. government-sponsored enterprise securities 427,918 200 (605) 427,513 Corporate notes 263,673 208 (413) 263,468 Commercial paper 82,262 — — 82,262 Total $ 1,736,935 $ 482 $ (2,502) $ 1,734,915 As of December 31, 2023 (In thousands) Amortized Gross Unrealized Gains Gross Unrealized Losses Fair Value U.S. treasury securities $ 892,237 $ 1,085 $ (588) $ 892,734 U.S. government-sponsored enterprise securities 440,915 1,000 (574) 441,341 Corporate notes 252,487 945 (320) 253,112 Commercial paper 58,901 — — 58,901 Certificates of deposit 3,587 — — 3,587 Total $ 1,648,127 $ 3,030 $ (1,482) $ 1,649,675 </t>
        </is>
      </c>
    </row>
    <row r="5">
      <c r="A5" s="4" t="inlineStr">
        <is>
          <t>Summary of Fair Value of Marketable Debt Securities</t>
        </is>
      </c>
      <c r="B5" s="4" t="inlineStr">
        <is>
          <t xml:space="preserve">The fair values of our marketable debt securities by classification in the condensed consolidated balance sheets were as follows: (In thousands) As of March 31, 2024 As of December 31, 2023 Marketable debt securities $ 1,678,147 $ 1,615,516 Cash and cash equivalents 56,768 34,159 Total $ 1,734,915 $ 1,649,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are summarized as follows: (In thousands) As of March 31, 2024 As of December 31, 2023 Raw materials $ 25,401 $ 23,346 Work in process 76,071 76,963 Finished goods 24,819 25,123 Total inventory $ 126,291 $ 125,432 </t>
        </is>
      </c>
    </row>
    <row r="5">
      <c r="A5" s="4" t="inlineStr">
        <is>
          <t>Schedule of Reconciliation of Cash, Cash Equivalents And Restricted Cash</t>
        </is>
      </c>
      <c r="B5" s="4" t="inlineStr">
        <is>
          <t xml:space="preserve">The following table provides a reconciliation of cash, cash equivalents and restricted cash reported within our condensed consolidated balance sheets that sum to the total of these amounts shown in the condensed consolidated statements of cash flows: As of March 31, (In thousands) 2024 2023 Cash and cash equivalents $ 681,879 $ 672,245 Total restricted cash included in other assets 2,840 2,166 Total cash, cash equivalents, and restricted cash shown in the condensed consolidated statements of cash flows $ 684,719 $ 674,411 </t>
        </is>
      </c>
    </row>
    <row r="6">
      <c r="A6" s="4" t="inlineStr">
        <is>
          <t>Summary of Changes in Accumulated Other Comprehensive Income (Loss)</t>
        </is>
      </c>
      <c r="B6" s="4" t="inlineStr">
        <is>
          <t>The following tables summarize the changes in accumulated other comprehensive (loss) income, by component: (In thousands) Loss on Investment in Joint Venture Defined Benefit Pension Unrealized (Losses) Gains from Debt Securities Foreign Currency Translation Total Accumulated Other Comprehensive Loss Balance as of December 31, 2023 $ (32,792) $ (2,753) $ 1,548 $ 10,622 $ (23,375) Other comprehensive loss before reclassifications — — (6) (78) (84) Amounts reclassified from other comprehensive loss — 33 (3,562) — (3,529) Net other comprehensive loss — 33 (3,568) (78) (3,613) Balance as of March 31, 2024 $ (32,792) $ (2,720) $ (2,020) $ 10,544 $ (26,988) (In thousands) Loss on Investment in Joint Venture Defined Benefit Pension Unrealized (Losses) Gains from Debt Securities Foreign Currency Translation Total Accumulated Other Comprehensive Loss Balance as of December 31, 2022 $ (32,792) $ (1,092) $ (9,470) $ (1,300) $ (44,654) Other comprehensive income before reclassifications — — (9) 1,410 1,401 Amounts reclassified from other comprehensive income — (5) 4,134 — 4,129 Net other comprehensive income — (5) 4,125 1,410 5,530 Balance as of March 31, 2023 $ (32,792) $ (1,097) $ (5,345) $ 110 $ (39,1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velopment Derivative Liability Activity</t>
        </is>
      </c>
      <c r="B4" s="4" t="inlineStr">
        <is>
          <t xml:space="preserve">The following table presents the activity with respect to the development derivative liability, in thousands: Carrying value as of December 31, 2023 $ 324,941 Amount received under the Funding Agreement 8,333 Amount paid under the Funding Agreement (5,281) Change in fair value of development derivative liability 8,586 Carrying value as of March 31, 2024 $ 336,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26463000</v>
      </c>
      <c r="C9" s="5" t="n">
        <v>125794000</v>
      </c>
    </row>
    <row r="10">
      <c r="A10" s="4" t="inlineStr">
        <is>
          <t>Common stock, shares outstanding (in shares)</t>
        </is>
      </c>
      <c r="B10" s="5" t="n">
        <v>126463000</v>
      </c>
      <c r="C10" s="5" t="n">
        <v>125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t>
        </is>
      </c>
      <c r="B4" s="4" t="inlineStr">
        <is>
          <t xml:space="preserve">The following table summarizes stock-based compensation expenses included in operating costs and expenses on our condensed consolidated statements of operations, and stock-based compensation charges included in additional paid-in capital on our condensed consolidated statements of stockholders’ deficit: Three Months Ended March 31, (In thousands) 2024 2023 Research and development $ 19,215 $ 16,232 Selling, general and administrative 26,132 23,715 Total stock-based compensation expense 45,347 39,947 Capitalized stock-based compensation costs 808 1,189 Total stock-based compensation charges $ 46,155 $ 41,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mon Share Equivalents Excluded from the Calculation of Net Loss Per Common Share</t>
        </is>
      </c>
      <c r="B4" s="4" t="inlineStr">
        <is>
          <t xml:space="preserve">The following table sets forth the potential common shares (prior to consideration of the treasury stock or if-converted methods) excluded from the calculation of net loss per common share because their inclusion would be anti-dilutive: Three Months Ended (In thousands) 2024 2023 Options to purchase common stock, inclusive of performance-based stock options 7,538 8,428 Unvested restricted stock units, inclusive of performance-based restricted stock units 3,150 2,547 Convertible debt 3,616 3,616 Total 14,304 14,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Mar. 31, 2024 product</t>
        </is>
      </c>
    </row>
    <row r="2">
      <c r="A2" s="3" t="inlineStr">
        <is>
          <t>Organization, Consolidation and Presentation of Financial Statements [Abstract]</t>
        </is>
      </c>
      <c r="B2" s="4" t="inlineStr">
        <is>
          <t xml:space="preserve"> </t>
        </is>
      </c>
    </row>
    <row r="3">
      <c r="A3" s="4" t="inlineStr">
        <is>
          <t>Number of marketed products</t>
        </is>
      </c>
      <c r="B3" s="5" t="n">
        <v>5</v>
      </c>
    </row>
    <row r="4">
      <c r="A4" s="4" t="inlineStr">
        <is>
          <t>Number of partnered products</t>
        </is>
      </c>
      <c r="B4" s="5" t="n">
        <v>1</v>
      </c>
    </row>
    <row r="5">
      <c r="A5" s="4" t="inlineStr">
        <is>
          <t>Number of commercialized products</t>
        </is>
      </c>
      <c r="B5" s="5"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REVENUES - Summary of Net Product Revenue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494333</v>
      </c>
      <c r="C4" s="6" t="n">
        <v>319290</v>
      </c>
    </row>
    <row r="5">
      <c r="A5" s="4" t="inlineStr">
        <is>
          <t>Net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65163</v>
      </c>
      <c r="C7" s="5" t="n">
        <v>276328</v>
      </c>
    </row>
    <row r="8">
      <c r="A8" s="4" t="inlineStr">
        <is>
          <t>ONPATTR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9217</v>
      </c>
      <c r="C10" s="5" t="n">
        <v>102493</v>
      </c>
    </row>
    <row r="11">
      <c r="A11" s="4" t="inlineStr">
        <is>
          <t>AMVUTTR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95241</v>
      </c>
      <c r="C13" s="5" t="n">
        <v>101768</v>
      </c>
    </row>
    <row r="14">
      <c r="A14" s="4" t="inlineStr">
        <is>
          <t>GIVLAARI</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8056</v>
      </c>
      <c r="C16" s="5" t="n">
        <v>47906</v>
      </c>
    </row>
    <row r="17">
      <c r="A17" s="4" t="inlineStr">
        <is>
          <t>OXLUM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2649</v>
      </c>
      <c r="C19" s="5" t="n">
        <v>24161</v>
      </c>
    </row>
    <row r="20">
      <c r="A20" s="4" t="inlineStr">
        <is>
          <t>United States | ONPATTR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6539</v>
      </c>
      <c r="C22" s="5" t="n">
        <v>29817</v>
      </c>
    </row>
    <row r="23">
      <c r="A23" s="4" t="inlineStr">
        <is>
          <t>United States | AMVUTTR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30238</v>
      </c>
      <c r="C25" s="5" t="n">
        <v>79013</v>
      </c>
    </row>
    <row r="26">
      <c r="A26" s="4" t="inlineStr">
        <is>
          <t>United States | GIVLAARI</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8731</v>
      </c>
      <c r="C28" s="5" t="n">
        <v>30291</v>
      </c>
    </row>
    <row r="29">
      <c r="A29" s="4" t="inlineStr">
        <is>
          <t>United States | OXLUM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3332</v>
      </c>
      <c r="C31" s="5" t="n">
        <v>9057</v>
      </c>
    </row>
    <row r="32">
      <c r="A32" s="4" t="inlineStr">
        <is>
          <t>Europe | ONPATTR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4690</v>
      </c>
      <c r="C34" s="5" t="n">
        <v>59678</v>
      </c>
    </row>
    <row r="35">
      <c r="A35" s="4" t="inlineStr">
        <is>
          <t>Europe | AMVUTTR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43733</v>
      </c>
      <c r="C37" s="5" t="n">
        <v>6768</v>
      </c>
    </row>
    <row r="38">
      <c r="A38" s="4" t="inlineStr">
        <is>
          <t>Europe | GIVLAARI</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5315</v>
      </c>
      <c r="C40" s="5" t="n">
        <v>14471</v>
      </c>
    </row>
    <row r="41">
      <c r="A41" s="4" t="inlineStr">
        <is>
          <t>Europe | OXLUM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1427</v>
      </c>
      <c r="C43" s="5" t="n">
        <v>13309</v>
      </c>
    </row>
    <row r="44">
      <c r="A44" s="4" t="inlineStr">
        <is>
          <t>Rest of World | ONPATTRO</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7988</v>
      </c>
      <c r="C46" s="5" t="n">
        <v>12998</v>
      </c>
    </row>
    <row r="47">
      <c r="A47" s="4" t="inlineStr">
        <is>
          <t>Rest of World | AMVUTTR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1270</v>
      </c>
      <c r="C49" s="5" t="n">
        <v>15987</v>
      </c>
    </row>
    <row r="50">
      <c r="A50" s="4" t="inlineStr">
        <is>
          <t>Rest of World | GIVLAARI</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010</v>
      </c>
      <c r="C52" s="5" t="n">
        <v>3144</v>
      </c>
    </row>
    <row r="53">
      <c r="A53" s="4" t="inlineStr">
        <is>
          <t>Rest of World | OXLUMO</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7890</v>
      </c>
      <c r="C55" s="6" t="n">
        <v>17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PRODUCT REVENUES - Receivables (Detail)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Receivables included in “Accounts receivable, net”</t>
        </is>
      </c>
      <c r="B3" s="6" t="n">
        <v>321377</v>
      </c>
      <c r="C3" s="6" t="n">
        <v>327787</v>
      </c>
    </row>
    <row r="4">
      <c r="A4" s="4" t="inlineStr">
        <is>
          <t>Net product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eivables included in “Accounts receivable, net”</t>
        </is>
      </c>
      <c r="B6" s="6" t="n">
        <v>239975</v>
      </c>
      <c r="C6" s="6" t="n">
        <v>210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FROM COLLABORATIONS - Revenue from Collaborators (Detail)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s</t>
        </is>
      </c>
      <c r="B4" s="6" t="n">
        <v>494333</v>
      </c>
      <c r="C4" s="6" t="n">
        <v>319290</v>
      </c>
    </row>
    <row r="5">
      <c r="A5" s="4" t="inlineStr">
        <is>
          <t>Net revenues from collaboration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s</t>
        </is>
      </c>
      <c r="B7" s="5" t="n">
        <v>118548</v>
      </c>
      <c r="C7" s="5" t="n">
        <v>36462</v>
      </c>
    </row>
    <row r="8">
      <c r="A8" s="4" t="inlineStr">
        <is>
          <t>Net revenues from collaborations | Roch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s</t>
        </is>
      </c>
      <c r="B10" s="5" t="n">
        <v>74680</v>
      </c>
      <c r="C10" s="5" t="n">
        <v>0</v>
      </c>
    </row>
    <row r="11">
      <c r="A11" s="4" t="inlineStr">
        <is>
          <t>Net revenues from collaborations | Regeneron Pharmaceutical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s</t>
        </is>
      </c>
      <c r="B13" s="5" t="n">
        <v>26764</v>
      </c>
      <c r="C13" s="5" t="n">
        <v>19990</v>
      </c>
    </row>
    <row r="14">
      <c r="A14" s="4" t="inlineStr">
        <is>
          <t>Net revenues from collaborations | Novartis AG</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s</t>
        </is>
      </c>
      <c r="B16" s="5" t="n">
        <v>14516</v>
      </c>
      <c r="C16" s="5" t="n">
        <v>14933</v>
      </c>
    </row>
    <row r="17">
      <c r="A17" s="4" t="inlineStr">
        <is>
          <t>Net revenues from collaborations | Other</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Total revenues</t>
        </is>
      </c>
      <c r="B19" s="6" t="n">
        <v>2588</v>
      </c>
      <c r="C19" s="6" t="n">
        <v>15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Mar. 31, 2024</t>
        </is>
      </c>
      <c r="C1" s="2" t="inlineStr">
        <is>
          <t>Dec. 31, 2023</t>
        </is>
      </c>
    </row>
    <row r="2">
      <c r="A2" s="3" t="inlineStr">
        <is>
          <t>Collaborative Arrangements and Non-collaborative Arrangement Transactions [Line Items]</t>
        </is>
      </c>
      <c r="B2" s="4" t="inlineStr">
        <is>
          <t xml:space="preserve"> </t>
        </is>
      </c>
      <c r="C2" s="4" t="inlineStr">
        <is>
          <t xml:space="preserve"> </t>
        </is>
      </c>
    </row>
    <row r="3">
      <c r="A3" s="4" t="inlineStr">
        <is>
          <t>Receivables included in “Accounts receivable, net”</t>
        </is>
      </c>
      <c r="B3" s="6" t="n">
        <v>321377</v>
      </c>
      <c r="C3" s="6" t="n">
        <v>327787</v>
      </c>
    </row>
    <row r="4">
      <c r="A4" s="4" t="inlineStr">
        <is>
          <t>Contract assets included in “Prepaid expenses and other current assets”</t>
        </is>
      </c>
      <c r="B4" s="5" t="n">
        <v>201960</v>
      </c>
      <c r="C4" s="5" t="n">
        <v>126382</v>
      </c>
    </row>
    <row r="5">
      <c r="A5" s="4" t="inlineStr">
        <is>
          <t>Contract liabilities included in “Deferred revenue”</t>
        </is>
      </c>
      <c r="B5" s="5" t="n">
        <v>76850</v>
      </c>
      <c r="C5" s="5" t="n">
        <v>102753</v>
      </c>
    </row>
    <row r="6">
      <c r="A6" s="4" t="inlineStr">
        <is>
          <t>Net revenues from collaboration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Receivables included in “Accounts receivable, net”</t>
        </is>
      </c>
      <c r="B8" s="5" t="n">
        <v>66344</v>
      </c>
      <c r="C8" s="5" t="n">
        <v>99576</v>
      </c>
    </row>
    <row r="9">
      <c r="A9" s="4" t="inlineStr">
        <is>
          <t>Contract assets included in “Prepaid expenses and other current assets”</t>
        </is>
      </c>
      <c r="B9" s="5" t="n">
        <v>65000</v>
      </c>
      <c r="C9" s="5" t="n">
        <v>0</v>
      </c>
    </row>
    <row r="10">
      <c r="A10" s="4" t="inlineStr">
        <is>
          <t>Contract liabilities included in “Deferred revenue”</t>
        </is>
      </c>
      <c r="B10" s="6" t="n">
        <v>262248</v>
      </c>
      <c r="C10" s="6" t="n">
        <v>290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NET REVENUES FROM COLLABORATIONS - Additional Information (Detail) $ in Thousands</t>
        </is>
      </c>
      <c r="C1" s="2" t="inlineStr">
        <is>
          <t>3 Months Ended</t>
        </is>
      </c>
      <c r="E1" s="2" t="inlineStr">
        <is>
          <t>12 Months Ended</t>
        </is>
      </c>
      <c r="G1" s="2" t="inlineStr">
        <is>
          <t>134 Months Ended</t>
        </is>
      </c>
    </row>
    <row r="2">
      <c r="B2" s="2" t="inlineStr">
        <is>
          <t>Jul. 21, 2023 USD ($) performance_obligation</t>
        </is>
      </c>
      <c r="C2" s="2" t="inlineStr">
        <is>
          <t>Mar. 31, 2024 USD ($)</t>
        </is>
      </c>
      <c r="D2" s="2" t="inlineStr">
        <is>
          <t>Mar. 31, 2023 USD ($)</t>
        </is>
      </c>
      <c r="E2" s="2" t="inlineStr">
        <is>
          <t>Dec. 31, 2023 USD ($) target</t>
        </is>
      </c>
      <c r="F2" s="2" t="inlineStr">
        <is>
          <t>Dec. 31, 2019 USD ($)</t>
        </is>
      </c>
      <c r="G2" s="2" t="inlineStr">
        <is>
          <t>Mar. 31, 2024 USD ($)</t>
        </is>
      </c>
      <c r="H2" s="2" t="inlineStr">
        <is>
          <t>Apr. 30,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zed</t>
        </is>
      </c>
      <c r="B4" s="4" t="inlineStr">
        <is>
          <t xml:space="preserve"> </t>
        </is>
      </c>
      <c r="C4" s="6" t="n">
        <v>20400</v>
      </c>
      <c r="D4" s="6" t="n">
        <v>15400</v>
      </c>
      <c r="E4" s="4" t="inlineStr">
        <is>
          <t xml:space="preserve"> </t>
        </is>
      </c>
      <c r="F4" s="4" t="inlineStr">
        <is>
          <t xml:space="preserve"> </t>
        </is>
      </c>
      <c r="G4" s="4" t="inlineStr">
        <is>
          <t xml:space="preserve"> </t>
        </is>
      </c>
      <c r="H4" s="4" t="inlineStr">
        <is>
          <t xml:space="preserve"> </t>
        </is>
      </c>
    </row>
    <row r="5">
      <c r="A5" s="4" t="inlineStr">
        <is>
          <t>Deferred revenue</t>
        </is>
      </c>
      <c r="B5" s="4" t="inlineStr">
        <is>
          <t xml:space="preserve"> </t>
        </is>
      </c>
      <c r="C5" s="5" t="n">
        <v>76850</v>
      </c>
      <c r="D5" s="4" t="inlineStr">
        <is>
          <t xml:space="preserve"> </t>
        </is>
      </c>
      <c r="E5" s="6" t="n">
        <v>102753</v>
      </c>
      <c r="F5" s="4" t="inlineStr">
        <is>
          <t xml:space="preserve"> </t>
        </is>
      </c>
      <c r="G5" s="6" t="n">
        <v>76850</v>
      </c>
      <c r="H5" s="4" t="inlineStr">
        <is>
          <t xml:space="preserve"> </t>
        </is>
      </c>
    </row>
    <row r="6">
      <c r="A6" s="4" t="inlineStr">
        <is>
          <t>Roche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t>
        </is>
      </c>
      <c r="B8" s="6" t="n">
        <v>3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velopment costs, percentage responsible</t>
        </is>
      </c>
      <c r="B9" s="8"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 and loss sharing percentage</t>
        </is>
      </c>
      <c r="B10" s="8"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erformance obligations | performance_obligation</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price</t>
        </is>
      </c>
      <c r="B12" s="6" t="n">
        <v>85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variable consideration</t>
        </is>
      </c>
      <c r="B13" s="5" t="n">
        <v>54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che Collaboration and License Agreement | Ro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payment</t>
        </is>
      </c>
      <c r="B16" s="6" t="n">
        <v>3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costs, percentage responsible</t>
        </is>
      </c>
      <c r="B17" s="8"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it and loss sharing percentage</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termination fee</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al price remaining performance obligation</t>
        </is>
      </c>
      <c r="B20" s="4" t="inlineStr">
        <is>
          <t xml:space="preserve"> </t>
        </is>
      </c>
      <c r="C20" s="5" t="n">
        <v>922000</v>
      </c>
      <c r="D20" s="4" t="inlineStr">
        <is>
          <t xml:space="preserve"> </t>
        </is>
      </c>
      <c r="E20" s="4" t="inlineStr">
        <is>
          <t xml:space="preserve"> </t>
        </is>
      </c>
      <c r="F20" s="4" t="inlineStr">
        <is>
          <t xml:space="preserve"> </t>
        </is>
      </c>
      <c r="G20" s="5" t="n">
        <v>922000</v>
      </c>
      <c r="H20" s="4" t="inlineStr">
        <is>
          <t xml:space="preserve"> </t>
        </is>
      </c>
    </row>
    <row r="21">
      <c r="A21" s="4" t="inlineStr">
        <is>
          <t>Contract with customer, liability</t>
        </is>
      </c>
      <c r="B21" s="4" t="inlineStr">
        <is>
          <t xml:space="preserve"> </t>
        </is>
      </c>
      <c r="C21" s="5" t="n">
        <v>515900</v>
      </c>
      <c r="D21" s="4" t="inlineStr">
        <is>
          <t xml:space="preserve"> </t>
        </is>
      </c>
      <c r="E21" s="4" t="inlineStr">
        <is>
          <t xml:space="preserve"> </t>
        </is>
      </c>
      <c r="F21" s="4" t="inlineStr">
        <is>
          <t xml:space="preserve"> </t>
        </is>
      </c>
      <c r="G21" s="5" t="n">
        <v>515900</v>
      </c>
      <c r="H21" s="4" t="inlineStr">
        <is>
          <t xml:space="preserve"> </t>
        </is>
      </c>
    </row>
    <row r="22">
      <c r="A22" s="4" t="inlineStr">
        <is>
          <t>Roche Collaboration and License Agreement | Roche |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received</t>
        </is>
      </c>
      <c r="B24" s="4" t="inlineStr">
        <is>
          <t xml:space="preserve"> </t>
        </is>
      </c>
      <c r="C24" s="5" t="n">
        <v>6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obal Strategic Collaboration | Regeneron Pharmaceutic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al price remaining performance obligation</t>
        </is>
      </c>
      <c r="B27" s="4" t="inlineStr">
        <is>
          <t xml:space="preserve"> </t>
        </is>
      </c>
      <c r="C27" s="5" t="n">
        <v>676280</v>
      </c>
      <c r="D27" s="4" t="inlineStr">
        <is>
          <t xml:space="preserve"> </t>
        </is>
      </c>
      <c r="E27" s="4" t="inlineStr">
        <is>
          <t xml:space="preserve"> </t>
        </is>
      </c>
      <c r="F27" s="4" t="inlineStr">
        <is>
          <t xml:space="preserve"> </t>
        </is>
      </c>
      <c r="G27" s="5" t="n">
        <v>676280</v>
      </c>
      <c r="H27" s="6" t="n">
        <v>521600</v>
      </c>
    </row>
    <row r="28">
      <c r="A28" s="4" t="inlineStr">
        <is>
          <t>Discovery period of programs development</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row>
    <row r="29">
      <c r="A29" s="4" t="inlineStr">
        <is>
          <t>Contract with customer, liability</t>
        </is>
      </c>
      <c r="B29" s="4" t="inlineStr">
        <is>
          <t xml:space="preserve"> </t>
        </is>
      </c>
      <c r="C29" s="5" t="n">
        <v>318100</v>
      </c>
      <c r="D29" s="4" t="inlineStr">
        <is>
          <t xml:space="preserve"> </t>
        </is>
      </c>
      <c r="E29" s="4" t="inlineStr">
        <is>
          <t xml:space="preserve"> </t>
        </is>
      </c>
      <c r="F29" s="4" t="inlineStr">
        <is>
          <t xml:space="preserve"> </t>
        </is>
      </c>
      <c r="G29" s="5" t="n">
        <v>318100</v>
      </c>
      <c r="H29" s="4" t="inlineStr">
        <is>
          <t xml:space="preserve"> </t>
        </is>
      </c>
    </row>
    <row r="30">
      <c r="A30" s="4" t="inlineStr">
        <is>
          <t>Extended additional discovery period of programs development</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Maximum royalties and commercial milestone payments upon potential product sale</t>
        </is>
      </c>
      <c r="B31" s="4" t="inlineStr">
        <is>
          <t xml:space="preserve"> </t>
        </is>
      </c>
      <c r="C31" s="4" t="inlineStr">
        <is>
          <t xml:space="preserve"> </t>
        </is>
      </c>
      <c r="D31" s="4" t="inlineStr">
        <is>
          <t xml:space="preserve"> </t>
        </is>
      </c>
      <c r="E31" s="4" t="inlineStr">
        <is>
          <t xml:space="preserve"> </t>
        </is>
      </c>
      <c r="F31" s="6" t="n">
        <v>325000</v>
      </c>
      <c r="G31" s="4" t="inlineStr">
        <is>
          <t xml:space="preserve"> </t>
        </is>
      </c>
      <c r="H31" s="4" t="inlineStr">
        <is>
          <t xml:space="preserve"> </t>
        </is>
      </c>
    </row>
    <row r="32">
      <c r="A32" s="4" t="inlineStr">
        <is>
          <t>Upfront fee received</t>
        </is>
      </c>
      <c r="B32" s="4" t="inlineStr">
        <is>
          <t xml:space="preserve"> </t>
        </is>
      </c>
      <c r="C32" s="4" t="inlineStr">
        <is>
          <t xml:space="preserve"> </t>
        </is>
      </c>
      <c r="D32" s="4" t="inlineStr">
        <is>
          <t xml:space="preserve"> </t>
        </is>
      </c>
      <c r="E32" s="4" t="inlineStr">
        <is>
          <t xml:space="preserve"> </t>
        </is>
      </c>
      <c r="F32" s="6" t="n">
        <v>400000</v>
      </c>
      <c r="G32" s="4" t="inlineStr">
        <is>
          <t xml:space="preserve"> </t>
        </is>
      </c>
      <c r="H32" s="4" t="inlineStr">
        <is>
          <t xml:space="preserve"> </t>
        </is>
      </c>
    </row>
    <row r="33">
      <c r="A33" s="4" t="inlineStr">
        <is>
          <t>Number of targeted programs | target</t>
        </is>
      </c>
      <c r="B33" s="4" t="inlineStr">
        <is>
          <t xml:space="preserve"> </t>
        </is>
      </c>
      <c r="C33" s="4" t="inlineStr">
        <is>
          <t xml:space="preserve"> </t>
        </is>
      </c>
      <c r="D33" s="4" t="inlineStr">
        <is>
          <t xml:space="preserve"> </t>
        </is>
      </c>
      <c r="E33" s="5" t="n">
        <v>30</v>
      </c>
      <c r="F33" s="4" t="inlineStr">
        <is>
          <t xml:space="preserve"> </t>
        </is>
      </c>
      <c r="G33" s="4" t="inlineStr">
        <is>
          <t xml:space="preserve"> </t>
        </is>
      </c>
      <c r="H33" s="4" t="inlineStr">
        <is>
          <t xml:space="preserve"> </t>
        </is>
      </c>
    </row>
    <row r="34">
      <c r="A34" s="4" t="inlineStr">
        <is>
          <t>Direction period of programs development</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row>
    <row r="35">
      <c r="A35" s="4" t="inlineStr">
        <is>
          <t>Agreement termination period</t>
        </is>
      </c>
      <c r="B35" s="4" t="inlineStr">
        <is>
          <t xml:space="preserve"> </t>
        </is>
      </c>
      <c r="C35" s="4" t="inlineStr">
        <is>
          <t xml:space="preserve"> </t>
        </is>
      </c>
      <c r="D35" s="4" t="inlineStr">
        <is>
          <t xml:space="preserve"> </t>
        </is>
      </c>
      <c r="E35" s="4" t="inlineStr">
        <is>
          <t xml:space="preserve"> </t>
        </is>
      </c>
      <c r="F35" s="4" t="inlineStr">
        <is>
          <t>90 days</t>
        </is>
      </c>
      <c r="G35" s="4" t="inlineStr">
        <is>
          <t xml:space="preserve"> </t>
        </is>
      </c>
      <c r="H35" s="4" t="inlineStr">
        <is>
          <t xml:space="preserve"> </t>
        </is>
      </c>
    </row>
    <row r="36">
      <c r="A36" s="4" t="inlineStr">
        <is>
          <t>Maximum percentage of royalty payments</t>
        </is>
      </c>
      <c r="B36" s="4" t="inlineStr">
        <is>
          <t xml:space="preserve"> </t>
        </is>
      </c>
      <c r="C36" s="4" t="inlineStr">
        <is>
          <t xml:space="preserve"> </t>
        </is>
      </c>
      <c r="D36" s="4" t="inlineStr">
        <is>
          <t xml:space="preserve"> </t>
        </is>
      </c>
      <c r="E36" s="4" t="inlineStr">
        <is>
          <t xml:space="preserve"> </t>
        </is>
      </c>
      <c r="F36" s="8" t="n">
        <v>0.2</v>
      </c>
      <c r="G36" s="4" t="inlineStr">
        <is>
          <t xml:space="preserve"> </t>
        </is>
      </c>
      <c r="H36" s="4" t="inlineStr">
        <is>
          <t xml:space="preserve"> </t>
        </is>
      </c>
    </row>
    <row r="37">
      <c r="A37" s="4" t="inlineStr">
        <is>
          <t>Transaction price, increase (decrease)</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revenue</t>
        </is>
      </c>
      <c r="B38" s="4" t="inlineStr">
        <is>
          <t xml:space="preserve"> </t>
        </is>
      </c>
      <c r="C38" s="5" t="n">
        <v>260300</v>
      </c>
      <c r="D38" s="4" t="inlineStr">
        <is>
          <t xml:space="preserve"> </t>
        </is>
      </c>
      <c r="E38" s="6" t="n">
        <v>277100</v>
      </c>
      <c r="F38" s="4" t="inlineStr">
        <is>
          <t xml:space="preserve"> </t>
        </is>
      </c>
      <c r="G38" s="5" t="n">
        <v>260300</v>
      </c>
      <c r="H38" s="4" t="inlineStr">
        <is>
          <t xml:space="preserve"> </t>
        </is>
      </c>
    </row>
    <row r="39">
      <c r="A39" s="4" t="inlineStr">
        <is>
          <t>Global Strategic Collaboration | Regeneron Pharmaceuticals | Contingent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additional milestone payments to be receive upon achievement of certain criteria</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4" t="inlineStr">
        <is>
          <t xml:space="preserve"> </t>
        </is>
      </c>
    </row>
    <row r="42">
      <c r="A42" s="4" t="inlineStr">
        <is>
          <t>Global Strategic Collaboration | Regeneron Pharmaceuticals |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lestone received</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c r="H44" s="4" t="inlineStr">
        <is>
          <t xml:space="preserve"> </t>
        </is>
      </c>
    </row>
    <row r="45">
      <c r="A45" s="4" t="inlineStr">
        <is>
          <t>Global Strategic Collaboration | Regeneron Pharmaceuticals | C5 Co-Co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actional price remaining performance obligation</t>
        </is>
      </c>
      <c r="B47" s="4" t="inlineStr">
        <is>
          <t xml:space="preserve"> </t>
        </is>
      </c>
      <c r="C47" s="5" t="n">
        <v>246000</v>
      </c>
      <c r="D47" s="4" t="inlineStr">
        <is>
          <t xml:space="preserve"> </t>
        </is>
      </c>
      <c r="E47" s="4" t="inlineStr">
        <is>
          <t xml:space="preserve"> </t>
        </is>
      </c>
      <c r="F47" s="4" t="inlineStr">
        <is>
          <t xml:space="preserve"> </t>
        </is>
      </c>
      <c r="G47" s="5" t="n">
        <v>246000</v>
      </c>
      <c r="H47" s="6" t="n">
        <v>246000</v>
      </c>
    </row>
    <row r="48">
      <c r="A48" s="4" t="inlineStr">
        <is>
          <t>Deferred revenue</t>
        </is>
      </c>
      <c r="B48" s="4" t="inlineStr">
        <is>
          <t xml:space="preserve"> </t>
        </is>
      </c>
      <c r="C48" s="6" t="n">
        <v>185500</v>
      </c>
      <c r="D48" s="4" t="inlineStr">
        <is>
          <t xml:space="preserve"> </t>
        </is>
      </c>
      <c r="E48" s="5" t="n">
        <v>186200</v>
      </c>
      <c r="F48" s="4" t="inlineStr">
        <is>
          <t xml:space="preserve"> </t>
        </is>
      </c>
      <c r="G48" s="5" t="n">
        <v>185500</v>
      </c>
      <c r="H48" s="4" t="inlineStr">
        <is>
          <t xml:space="preserve"> </t>
        </is>
      </c>
    </row>
    <row r="49">
      <c r="A49" s="4" t="inlineStr">
        <is>
          <t>Global Strategic Collaboration | Regeneron Pharmaceutical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earch term extension fee</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c r="H51" s="4" t="inlineStr">
        <is>
          <t xml:space="preserve"> </t>
        </is>
      </c>
    </row>
    <row r="52">
      <c r="A52" s="4" t="inlineStr">
        <is>
          <t>Collaborative arrangement milestone payments, per collaboration project</t>
        </is>
      </c>
      <c r="B52" s="4" t="inlineStr">
        <is>
          <t xml:space="preserve"> </t>
        </is>
      </c>
      <c r="C52" s="4" t="inlineStr">
        <is>
          <t xml:space="preserve"> </t>
        </is>
      </c>
      <c r="D52" s="4" t="inlineStr">
        <is>
          <t xml:space="preserve"> </t>
        </is>
      </c>
      <c r="E52" s="4" t="inlineStr">
        <is>
          <t xml:space="preserve"> </t>
        </is>
      </c>
      <c r="F52" s="6" t="n">
        <v>150000</v>
      </c>
      <c r="G52" s="4" t="inlineStr">
        <is>
          <t xml:space="preserve"> </t>
        </is>
      </c>
      <c r="H52" s="4" t="inlineStr">
        <is>
          <t xml:space="preserve"> </t>
        </is>
      </c>
    </row>
    <row r="53">
      <c r="A53" s="4" t="inlineStr">
        <is>
          <t>Royalty rate</t>
        </is>
      </c>
      <c r="B53" s="4" t="inlineStr">
        <is>
          <t xml:space="preserve"> </t>
        </is>
      </c>
      <c r="C53" s="4" t="inlineStr">
        <is>
          <t xml:space="preserve"> </t>
        </is>
      </c>
      <c r="D53" s="4" t="inlineStr">
        <is>
          <t xml:space="preserve"> </t>
        </is>
      </c>
      <c r="E53" s="4" t="inlineStr">
        <is>
          <t xml:space="preserve"> </t>
        </is>
      </c>
      <c r="F53" s="8" t="n">
        <v>0.2</v>
      </c>
      <c r="G53" s="4" t="inlineStr">
        <is>
          <t xml:space="preserve"> </t>
        </is>
      </c>
      <c r="H53" s="4" t="inlineStr">
        <is>
          <t xml:space="preserve"> </t>
        </is>
      </c>
    </row>
    <row r="54">
      <c r="A54" s="4" t="inlineStr">
        <is>
          <t>Global Strategic Collaboration | Funding At Program Initiation | Regeneron Pharmaceutica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otential proceeds from collaboration arrangement</t>
        </is>
      </c>
      <c r="B56" s="4" t="inlineStr">
        <is>
          <t xml:space="preserve"> </t>
        </is>
      </c>
      <c r="C56" s="4" t="inlineStr">
        <is>
          <t xml:space="preserve"> </t>
        </is>
      </c>
      <c r="D56" s="4" t="inlineStr">
        <is>
          <t xml:space="preserve"> </t>
        </is>
      </c>
      <c r="E56" s="5" t="n">
        <v>2500</v>
      </c>
      <c r="F56" s="4" t="inlineStr">
        <is>
          <t xml:space="preserve"> </t>
        </is>
      </c>
      <c r="G56" s="4" t="inlineStr">
        <is>
          <t xml:space="preserve"> </t>
        </is>
      </c>
      <c r="H56" s="4" t="inlineStr">
        <is>
          <t xml:space="preserve"> </t>
        </is>
      </c>
    </row>
    <row r="57">
      <c r="A57" s="4" t="inlineStr">
        <is>
          <t>Global Strategic Collaboration | Funding At Lead Candidate Identification | Regeneron Pharmaceutic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otential proceeds from collaboration arrangement</t>
        </is>
      </c>
      <c r="B59" s="4" t="inlineStr">
        <is>
          <t xml:space="preserve"> </t>
        </is>
      </c>
      <c r="C59" s="4" t="inlineStr">
        <is>
          <t xml:space="preserve"> </t>
        </is>
      </c>
      <c r="D59" s="4" t="inlineStr">
        <is>
          <t xml:space="preserve"> </t>
        </is>
      </c>
      <c r="E59" s="6" t="n">
        <v>2500</v>
      </c>
      <c r="F59" s="4" t="inlineStr">
        <is>
          <t xml:space="preserve"> </t>
        </is>
      </c>
      <c r="G59" s="4" t="inlineStr">
        <is>
          <t xml:space="preserve"> </t>
        </is>
      </c>
      <c r="H59" s="4" t="inlineStr">
        <is>
          <t xml:space="preserve"> </t>
        </is>
      </c>
    </row>
    <row r="60">
      <c r="A60" s="4" t="inlineStr">
        <is>
          <t>Global Strategic Collaboration | Funding At Steady State | Regeneron Pharmaceutic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otential proceeds from collaboration arrangement</t>
        </is>
      </c>
      <c r="B62" s="4" t="inlineStr">
        <is>
          <t xml:space="preserve"> </t>
        </is>
      </c>
      <c r="C62" s="4" t="inlineStr">
        <is>
          <t xml:space="preserve"> </t>
        </is>
      </c>
      <c r="D62" s="4" t="inlineStr">
        <is>
          <t xml:space="preserve"> </t>
        </is>
      </c>
      <c r="E62" s="4" t="inlineStr">
        <is>
          <t xml:space="preserve"> </t>
        </is>
      </c>
      <c r="F62" s="6" t="n">
        <v>30000</v>
      </c>
      <c r="G62" s="4" t="inlineStr">
        <is>
          <t xml:space="preserve"> </t>
        </is>
      </c>
      <c r="H62" s="4" t="inlineStr">
        <is>
          <t xml:space="preserve"> </t>
        </is>
      </c>
    </row>
    <row r="63">
      <c r="A63" s="4" t="inlineStr">
        <is>
          <t>Product Alliances | 2013 The Medicines Company Collaboration | Novartis A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lestone payment earned</t>
        </is>
      </c>
      <c r="B65" s="4" t="inlineStr">
        <is>
          <t xml:space="preserve"> </t>
        </is>
      </c>
      <c r="C65" s="4" t="inlineStr">
        <is>
          <t xml:space="preserve"> </t>
        </is>
      </c>
      <c r="D65" s="4" t="inlineStr">
        <is>
          <t xml:space="preserve"> </t>
        </is>
      </c>
      <c r="E65" s="4" t="inlineStr">
        <is>
          <t xml:space="preserve"> </t>
        </is>
      </c>
      <c r="F65" s="4" t="inlineStr">
        <is>
          <t xml:space="preserve"> </t>
        </is>
      </c>
      <c r="G65" s="5" t="n">
        <v>120000</v>
      </c>
      <c r="H65" s="4" t="inlineStr">
        <is>
          <t xml:space="preserve"> </t>
        </is>
      </c>
    </row>
    <row r="66">
      <c r="A66" s="4" t="inlineStr">
        <is>
          <t>Potential future payment for the achievement of specified commercialization milestones</t>
        </is>
      </c>
      <c r="B66" s="4" t="inlineStr">
        <is>
          <t xml:space="preserve"> </t>
        </is>
      </c>
      <c r="C66" s="4" t="inlineStr">
        <is>
          <t xml:space="preserve"> </t>
        </is>
      </c>
      <c r="D66" s="4" t="inlineStr">
        <is>
          <t xml:space="preserve"> </t>
        </is>
      </c>
      <c r="E66" s="4" t="inlineStr">
        <is>
          <t xml:space="preserve"> </t>
        </is>
      </c>
      <c r="F66" s="4" t="inlineStr">
        <is>
          <t xml:space="preserve"> </t>
        </is>
      </c>
      <c r="G66" s="6" t="n">
        <v>60000</v>
      </c>
      <c r="H66" s="4" t="inlineStr">
        <is>
          <t xml:space="preserve"> </t>
        </is>
      </c>
    </row>
    <row r="67">
      <c r="A67" s="4" t="inlineStr">
        <is>
          <t>Product Alliances | 2013 The Medicines Company Collaboration | Maximum | Novartis A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oyalty rate</t>
        </is>
      </c>
      <c r="B69" s="4" t="inlineStr">
        <is>
          <t xml:space="preserve"> </t>
        </is>
      </c>
      <c r="C69" s="8" t="n">
        <v>0.2</v>
      </c>
      <c r="D69" s="4" t="inlineStr">
        <is>
          <t xml:space="preserve"> </t>
        </is>
      </c>
      <c r="E69" s="4" t="inlineStr">
        <is>
          <t xml:space="preserve"> </t>
        </is>
      </c>
      <c r="F69" s="4" t="inlineStr">
        <is>
          <t xml:space="preserve"> </t>
        </is>
      </c>
      <c r="G69" s="8" t="n">
        <v>0.2</v>
      </c>
      <c r="H69" s="4" t="inlineStr">
        <is>
          <t xml:space="preserve"> </t>
        </is>
      </c>
    </row>
    <row r="70">
      <c r="A70" s="4" t="inlineStr">
        <is>
          <t>Product Alliances | 2013 The Medicines Company Collaboration | Minimum | Novartis A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oyalty rate</t>
        </is>
      </c>
      <c r="B72" s="4" t="inlineStr">
        <is>
          <t xml:space="preserve"> </t>
        </is>
      </c>
      <c r="C72" s="8" t="n">
        <v>0.1</v>
      </c>
      <c r="D72" s="4" t="inlineStr">
        <is>
          <t xml:space="preserve"> </t>
        </is>
      </c>
      <c r="E72" s="4" t="inlineStr">
        <is>
          <t xml:space="preserve"> </t>
        </is>
      </c>
      <c r="F72" s="4" t="inlineStr">
        <is>
          <t xml:space="preserve"> </t>
        </is>
      </c>
      <c r="G72" s="8" t="n">
        <v>0.1</v>
      </c>
      <c r="H7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FROM COLLABORATIONS - Schedule of Research and Development Expenses Incurred by Type that are Directly Attributable to Collaboration Agreements (Detail)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search and development expenses</t>
        </is>
      </c>
      <c r="B4" s="6" t="n">
        <v>260995</v>
      </c>
      <c r="C4" s="6" t="n">
        <v>230569</v>
      </c>
    </row>
    <row r="5">
      <c r="A5" s="4" t="inlineStr">
        <is>
          <t>Clinical and Manufacturing</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search and development expenses</t>
        </is>
      </c>
      <c r="B7" s="5" t="n">
        <v>27030</v>
      </c>
      <c r="C7" s="5" t="n">
        <v>8828</v>
      </c>
    </row>
    <row r="8">
      <c r="A8" s="4" t="inlineStr">
        <is>
          <t>Clinical and Manufacturing | Roch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search and development expenses</t>
        </is>
      </c>
      <c r="B10" s="5" t="n">
        <v>14135</v>
      </c>
      <c r="C10" s="5" t="n">
        <v>0</v>
      </c>
    </row>
    <row r="11">
      <c r="A11" s="4" t="inlineStr">
        <is>
          <t>Clinical and Manufacturing | Regeneron Pharmaceutical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search and development expenses</t>
        </is>
      </c>
      <c r="B13" s="5" t="n">
        <v>10789</v>
      </c>
      <c r="C13" s="5" t="n">
        <v>8516</v>
      </c>
    </row>
    <row r="14">
      <c r="A14" s="4" t="inlineStr">
        <is>
          <t>Clinical and Manufacturing | Oth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search and development expenses</t>
        </is>
      </c>
      <c r="B16" s="5" t="n">
        <v>2106</v>
      </c>
      <c r="C16" s="5" t="n">
        <v>312</v>
      </c>
    </row>
    <row r="17">
      <c r="A17" s="4" t="inlineStr">
        <is>
          <t>External Services</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Total research and development expenses</t>
        </is>
      </c>
      <c r="B19" s="5" t="n">
        <v>7353</v>
      </c>
      <c r="C19" s="5" t="n">
        <v>1366</v>
      </c>
    </row>
    <row r="20">
      <c r="A20" s="4" t="inlineStr">
        <is>
          <t>External Services | Roche</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Total research and development expenses</t>
        </is>
      </c>
      <c r="B22" s="5" t="n">
        <v>3612</v>
      </c>
      <c r="C22" s="5" t="n">
        <v>0</v>
      </c>
    </row>
    <row r="23">
      <c r="A23" s="4" t="inlineStr">
        <is>
          <t>External Services | Regeneron Pharmaceuticals</t>
        </is>
      </c>
      <c r="B23" s="4" t="inlineStr">
        <is>
          <t xml:space="preserve"> </t>
        </is>
      </c>
      <c r="C23" s="4" t="inlineStr">
        <is>
          <t xml:space="preserve"> </t>
        </is>
      </c>
    </row>
    <row r="24">
      <c r="A24" s="3" t="inlineStr">
        <is>
          <t>Collaborative Arrangements and Non-collaborative Arrangement Transactions [Line Items]</t>
        </is>
      </c>
      <c r="B24" s="4" t="inlineStr">
        <is>
          <t xml:space="preserve"> </t>
        </is>
      </c>
      <c r="C24" s="4" t="inlineStr">
        <is>
          <t xml:space="preserve"> </t>
        </is>
      </c>
    </row>
    <row r="25">
      <c r="A25" s="4" t="inlineStr">
        <is>
          <t>Total research and development expenses</t>
        </is>
      </c>
      <c r="B25" s="5" t="n">
        <v>3741</v>
      </c>
      <c r="C25" s="5" t="n">
        <v>1240</v>
      </c>
    </row>
    <row r="26">
      <c r="A26" s="4" t="inlineStr">
        <is>
          <t>External Services | Other</t>
        </is>
      </c>
      <c r="B26" s="4" t="inlineStr">
        <is>
          <t xml:space="preserve"> </t>
        </is>
      </c>
      <c r="C26" s="4" t="inlineStr">
        <is>
          <t xml:space="preserve"> </t>
        </is>
      </c>
    </row>
    <row r="27">
      <c r="A27" s="3" t="inlineStr">
        <is>
          <t>Collaborative Arrangements and Non-collaborative Arrangement Transactions [Line Items]</t>
        </is>
      </c>
      <c r="B27" s="4" t="inlineStr">
        <is>
          <t xml:space="preserve"> </t>
        </is>
      </c>
      <c r="C27" s="4" t="inlineStr">
        <is>
          <t xml:space="preserve"> </t>
        </is>
      </c>
    </row>
    <row r="28">
      <c r="A28" s="4" t="inlineStr">
        <is>
          <t>Total research and development expenses</t>
        </is>
      </c>
      <c r="B28" s="5" t="n">
        <v>0</v>
      </c>
      <c r="C28" s="5" t="n">
        <v>126</v>
      </c>
    </row>
    <row r="29">
      <c r="A29" s="4" t="inlineStr">
        <is>
          <t>Other</t>
        </is>
      </c>
      <c r="B29" s="4" t="inlineStr">
        <is>
          <t xml:space="preserve"> </t>
        </is>
      </c>
      <c r="C29" s="4" t="inlineStr">
        <is>
          <t xml:space="preserve"> </t>
        </is>
      </c>
    </row>
    <row r="30">
      <c r="A30" s="3" t="inlineStr">
        <is>
          <t>Collaborative Arrangements and Non-collaborative Arrangement Transactions [Line Items]</t>
        </is>
      </c>
      <c r="B30" s="4" t="inlineStr">
        <is>
          <t xml:space="preserve"> </t>
        </is>
      </c>
      <c r="C30" s="4" t="inlineStr">
        <is>
          <t xml:space="preserve"> </t>
        </is>
      </c>
    </row>
    <row r="31">
      <c r="A31" s="4" t="inlineStr">
        <is>
          <t>Total research and development expenses</t>
        </is>
      </c>
      <c r="B31" s="5" t="n">
        <v>5214</v>
      </c>
      <c r="C31" s="5" t="n">
        <v>9723</v>
      </c>
    </row>
    <row r="32">
      <c r="A32" s="4" t="inlineStr">
        <is>
          <t>Other | Roche</t>
        </is>
      </c>
      <c r="B32" s="4" t="inlineStr">
        <is>
          <t xml:space="preserve"> </t>
        </is>
      </c>
      <c r="C32" s="4" t="inlineStr">
        <is>
          <t xml:space="preserve"> </t>
        </is>
      </c>
    </row>
    <row r="33">
      <c r="A33" s="3" t="inlineStr">
        <is>
          <t>Collaborative Arrangements and Non-collaborative Arrangement Transactions [Line Items]</t>
        </is>
      </c>
      <c r="B33" s="4" t="inlineStr">
        <is>
          <t xml:space="preserve"> </t>
        </is>
      </c>
      <c r="C33" s="4" t="inlineStr">
        <is>
          <t xml:space="preserve"> </t>
        </is>
      </c>
    </row>
    <row r="34">
      <c r="A34" s="4" t="inlineStr">
        <is>
          <t>Total research and development expenses</t>
        </is>
      </c>
      <c r="B34" s="5" t="n">
        <v>334</v>
      </c>
      <c r="C34" s="5" t="n">
        <v>0</v>
      </c>
    </row>
    <row r="35">
      <c r="A35" s="4" t="inlineStr">
        <is>
          <t>Other | Regeneron Pharmaceuticals</t>
        </is>
      </c>
      <c r="B35" s="4" t="inlineStr">
        <is>
          <t xml:space="preserve"> </t>
        </is>
      </c>
      <c r="C35" s="4" t="inlineStr">
        <is>
          <t xml:space="preserve"> </t>
        </is>
      </c>
    </row>
    <row r="36">
      <c r="A36" s="3" t="inlineStr">
        <is>
          <t>Collaborative Arrangements and Non-collaborative Arrangement Transactions [Line Items]</t>
        </is>
      </c>
      <c r="B36" s="4" t="inlineStr">
        <is>
          <t xml:space="preserve"> </t>
        </is>
      </c>
      <c r="C36" s="4" t="inlineStr">
        <is>
          <t xml:space="preserve"> </t>
        </is>
      </c>
    </row>
    <row r="37">
      <c r="A37" s="4" t="inlineStr">
        <is>
          <t>Total research and development expenses</t>
        </is>
      </c>
      <c r="B37" s="5" t="n">
        <v>4173</v>
      </c>
      <c r="C37" s="5" t="n">
        <v>9363</v>
      </c>
    </row>
    <row r="38">
      <c r="A38" s="4" t="inlineStr">
        <is>
          <t>Other | Other</t>
        </is>
      </c>
      <c r="B38" s="4" t="inlineStr">
        <is>
          <t xml:space="preserve"> </t>
        </is>
      </c>
      <c r="C38" s="4" t="inlineStr">
        <is>
          <t xml:space="preserve"> </t>
        </is>
      </c>
    </row>
    <row r="39">
      <c r="A39" s="3" t="inlineStr">
        <is>
          <t>Collaborative Arrangements and Non-collaborative Arrangement Transactions [Line Items]</t>
        </is>
      </c>
      <c r="B39" s="4" t="inlineStr">
        <is>
          <t xml:space="preserve"> </t>
        </is>
      </c>
      <c r="C39" s="4" t="inlineStr">
        <is>
          <t xml:space="preserve"> </t>
        </is>
      </c>
    </row>
    <row r="40">
      <c r="A40" s="4" t="inlineStr">
        <is>
          <t>Total research and development expenses</t>
        </is>
      </c>
      <c r="B40" s="6" t="n">
        <v>707</v>
      </c>
      <c r="C40" s="6" t="n">
        <v>3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REVENUES FROM COLLABORATIONS - Schedule of Transaction Price Allocated (Details) - USD ($) $ in Thousands</t>
        </is>
      </c>
      <c r="B1" s="2" t="inlineStr">
        <is>
          <t>3 Months Ended</t>
        </is>
      </c>
    </row>
    <row r="2">
      <c r="B2" s="2" t="inlineStr">
        <is>
          <t>Mar. 31, 2024</t>
        </is>
      </c>
      <c r="C2" s="2" t="inlineStr">
        <is>
          <t>Mar. 31, 2023</t>
        </is>
      </c>
      <c r="D2" s="2" t="inlineStr">
        <is>
          <t>Apr.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6" t="n">
        <v>494333</v>
      </c>
      <c r="C4" s="6" t="n">
        <v>319290</v>
      </c>
      <c r="D4" s="4" t="inlineStr">
        <is>
          <t xml:space="preserve"> </t>
        </is>
      </c>
    </row>
    <row r="5">
      <c r="A5" s="4" t="inlineStr">
        <is>
          <t>Roche Collaboration and License Agreement | Roch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ransactional price remaining performance obligation</t>
        </is>
      </c>
      <c r="B7" s="5" t="n">
        <v>922000</v>
      </c>
      <c r="C7" s="4" t="inlineStr">
        <is>
          <t xml:space="preserve"> </t>
        </is>
      </c>
      <c r="D7" s="4" t="inlineStr">
        <is>
          <t xml:space="preserve"> </t>
        </is>
      </c>
    </row>
    <row r="8">
      <c r="A8" s="4" t="inlineStr">
        <is>
          <t>Total revenues</t>
        </is>
      </c>
      <c r="B8" s="5" t="n">
        <v>72151</v>
      </c>
      <c r="C8" s="5" t="n">
        <v>0</v>
      </c>
      <c r="D8" s="4" t="inlineStr">
        <is>
          <t xml:space="preserve"> </t>
        </is>
      </c>
    </row>
    <row r="9">
      <c r="A9" s="4" t="inlineStr">
        <is>
          <t>Global Strategic Collaboration | Regeneron Pharmaceuticals</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Transactional price remaining performance obligation</t>
        </is>
      </c>
      <c r="B11" s="5" t="n">
        <v>676280</v>
      </c>
      <c r="C11" s="4" t="inlineStr">
        <is>
          <t xml:space="preserve"> </t>
        </is>
      </c>
      <c r="D11" s="6" t="n">
        <v>521600</v>
      </c>
    </row>
    <row r="12">
      <c r="A12" s="4" t="inlineStr">
        <is>
          <t>Total revenues</t>
        </is>
      </c>
      <c r="B12" s="5" t="n">
        <v>17100</v>
      </c>
      <c r="C12" s="5" t="n">
        <v>15400</v>
      </c>
      <c r="D12" s="4" t="inlineStr">
        <is>
          <t xml:space="preserve"> </t>
        </is>
      </c>
    </row>
    <row r="13">
      <c r="A13" s="4" t="inlineStr">
        <is>
          <t>Roche License Obligation | Roche Collaboration and License Agreement | Roche</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Transactional price remaining performance obligation</t>
        </is>
      </c>
      <c r="B15" s="5" t="n">
        <v>375000</v>
      </c>
      <c r="C15" s="4" t="inlineStr">
        <is>
          <t xml:space="preserve"> </t>
        </is>
      </c>
      <c r="D15" s="4" t="inlineStr">
        <is>
          <t xml:space="preserve"> </t>
        </is>
      </c>
    </row>
    <row r="16">
      <c r="A16" s="4" t="inlineStr">
        <is>
          <t>Total revenues</t>
        </is>
      </c>
      <c r="B16" s="5" t="n">
        <v>65000</v>
      </c>
      <c r="C16" s="5" t="n">
        <v>0</v>
      </c>
      <c r="D16" s="4" t="inlineStr">
        <is>
          <t xml:space="preserve"> </t>
        </is>
      </c>
    </row>
    <row r="17">
      <c r="A17" s="4" t="inlineStr">
        <is>
          <t>Roche Development Services Obligation | Roche Collaboration and License Agreement | Roche</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ransactional price remaining performance obligation</t>
        </is>
      </c>
      <c r="B19" s="5" t="n">
        <v>545000</v>
      </c>
      <c r="C19" s="4" t="inlineStr">
        <is>
          <t xml:space="preserve"> </t>
        </is>
      </c>
      <c r="D19" s="4" t="inlineStr">
        <is>
          <t xml:space="preserve"> </t>
        </is>
      </c>
    </row>
    <row r="20">
      <c r="A20" s="4" t="inlineStr">
        <is>
          <t>Total revenues</t>
        </is>
      </c>
      <c r="B20" s="5" t="n">
        <v>7151</v>
      </c>
      <c r="C20" s="5" t="n">
        <v>0</v>
      </c>
      <c r="D20" s="4" t="inlineStr">
        <is>
          <t xml:space="preserve"> </t>
        </is>
      </c>
    </row>
    <row r="21">
      <c r="A21" s="4" t="inlineStr">
        <is>
          <t>Roche Technology Transfer Obligation | Roche Collaboration and License Agreement | Roche</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Transactional price remaining performance obligation</t>
        </is>
      </c>
      <c r="B23" s="5" t="n">
        <v>2000</v>
      </c>
      <c r="C23" s="4" t="inlineStr">
        <is>
          <t xml:space="preserve"> </t>
        </is>
      </c>
      <c r="D23" s="4" t="inlineStr">
        <is>
          <t xml:space="preserve"> </t>
        </is>
      </c>
    </row>
    <row r="24">
      <c r="A24" s="4" t="inlineStr">
        <is>
          <t>Total revenues</t>
        </is>
      </c>
      <c r="B24" s="5" t="n">
        <v>0</v>
      </c>
      <c r="C24" s="5" t="n">
        <v>0</v>
      </c>
      <c r="D24" s="4" t="inlineStr">
        <is>
          <t xml:space="preserve"> </t>
        </is>
      </c>
    </row>
    <row r="25">
      <c r="A25" s="4" t="inlineStr">
        <is>
          <t>Research Services Obligation | Global Strategic Collaboration | Regeneron Pharmaceuticals</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Transactional price remaining performance obligation</t>
        </is>
      </c>
      <c r="B27" s="5" t="n">
        <v>305680</v>
      </c>
      <c r="C27" s="4" t="inlineStr">
        <is>
          <t xml:space="preserve"> </t>
        </is>
      </c>
      <c r="D27" s="5" t="n">
        <v>183100</v>
      </c>
    </row>
    <row r="28">
      <c r="A28" s="4" t="inlineStr">
        <is>
          <t>Standalone Selling Price</t>
        </is>
      </c>
      <c r="B28" s="4" t="inlineStr">
        <is>
          <t xml:space="preserve"> </t>
        </is>
      </c>
      <c r="C28" s="4" t="inlineStr">
        <is>
          <t xml:space="preserve"> </t>
        </is>
      </c>
      <c r="D28" s="5" t="n">
        <v>130700</v>
      </c>
    </row>
    <row r="29">
      <c r="A29" s="4" t="inlineStr">
        <is>
          <t>Total revenues</t>
        </is>
      </c>
      <c r="B29" s="5" t="n">
        <v>14700</v>
      </c>
      <c r="C29" s="5" t="n">
        <v>10700</v>
      </c>
      <c r="D29" s="4" t="inlineStr">
        <is>
          <t xml:space="preserve"> </t>
        </is>
      </c>
    </row>
    <row r="30">
      <c r="A30" s="4" t="inlineStr">
        <is>
          <t>C5 License Obligation | Global Strategic Collaboration | Regeneron Pharmaceuticals</t>
        </is>
      </c>
      <c r="B30" s="4" t="inlineStr">
        <is>
          <t xml:space="preserve"> </t>
        </is>
      </c>
      <c r="C30" s="4" t="inlineStr">
        <is>
          <t xml:space="preserve"> </t>
        </is>
      </c>
      <c r="D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row>
    <row r="32">
      <c r="A32" s="4" t="inlineStr">
        <is>
          <t>Transactional price remaining performance obligation</t>
        </is>
      </c>
      <c r="B32" s="5" t="n">
        <v>124600</v>
      </c>
      <c r="C32" s="4" t="inlineStr">
        <is>
          <t xml:space="preserve"> </t>
        </is>
      </c>
      <c r="D32" s="5" t="n">
        <v>92500</v>
      </c>
    </row>
    <row r="33">
      <c r="A33" s="4" t="inlineStr">
        <is>
          <t>Standalone Selling Price</t>
        </is>
      </c>
      <c r="B33" s="4" t="inlineStr">
        <is>
          <t xml:space="preserve"> </t>
        </is>
      </c>
      <c r="C33" s="4" t="inlineStr">
        <is>
          <t xml:space="preserve"> </t>
        </is>
      </c>
      <c r="D33" s="5" t="n">
        <v>97600</v>
      </c>
    </row>
    <row r="34">
      <c r="A34" s="4" t="inlineStr">
        <is>
          <t>Total revenues</t>
        </is>
      </c>
      <c r="B34" s="5" t="n">
        <v>1700</v>
      </c>
      <c r="C34" s="5" t="n">
        <v>2200</v>
      </c>
      <c r="D34" s="4" t="inlineStr">
        <is>
          <t xml:space="preserve"> </t>
        </is>
      </c>
    </row>
    <row r="35">
      <c r="A35" s="4" t="inlineStr">
        <is>
          <t>C5 Co-Co Obligation | Global Strategic Collaboration | Regeneron Pharmaceuticals</t>
        </is>
      </c>
      <c r="B35" s="4" t="inlineStr">
        <is>
          <t xml:space="preserve"> </t>
        </is>
      </c>
      <c r="C35" s="4" t="inlineStr">
        <is>
          <t xml:space="preserve"> </t>
        </is>
      </c>
      <c r="D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row>
    <row r="37">
      <c r="A37" s="4" t="inlineStr">
        <is>
          <t>Transactional price remaining performance obligation</t>
        </is>
      </c>
      <c r="B37" s="5" t="n">
        <v>246000</v>
      </c>
      <c r="C37" s="4" t="inlineStr">
        <is>
          <t xml:space="preserve"> </t>
        </is>
      </c>
      <c r="D37" s="5" t="n">
        <v>246000</v>
      </c>
    </row>
    <row r="38">
      <c r="A38" s="4" t="inlineStr">
        <is>
          <t>Standalone Selling Price</t>
        </is>
      </c>
      <c r="B38" s="4" t="inlineStr">
        <is>
          <t xml:space="preserve"> </t>
        </is>
      </c>
      <c r="C38" s="4" t="inlineStr">
        <is>
          <t xml:space="preserve"> </t>
        </is>
      </c>
      <c r="D38" s="6" t="n">
        <v>364600</v>
      </c>
    </row>
    <row r="39">
      <c r="A39" s="4" t="inlineStr">
        <is>
          <t>Total revenues</t>
        </is>
      </c>
      <c r="B39" s="6" t="n">
        <v>700</v>
      </c>
      <c r="C39" s="6" t="n">
        <v>2500</v>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94333</v>
      </c>
      <c r="C4" s="6" t="n">
        <v>319290</v>
      </c>
    </row>
    <row r="5">
      <c r="A5" s="3" t="inlineStr">
        <is>
          <t>Operating costs and expenses:</t>
        </is>
      </c>
      <c r="B5" s="4" t="inlineStr">
        <is>
          <t xml:space="preserve"> </t>
        </is>
      </c>
      <c r="C5" s="4" t="inlineStr">
        <is>
          <t xml:space="preserve"> </t>
        </is>
      </c>
    </row>
    <row r="6">
      <c r="A6" s="4" t="inlineStr">
        <is>
          <t>Cost of goods sold</t>
        </is>
      </c>
      <c r="B6" s="5" t="n">
        <v>54613</v>
      </c>
      <c r="C6" s="5" t="n">
        <v>41432</v>
      </c>
    </row>
    <row r="7">
      <c r="A7" s="4" t="inlineStr">
        <is>
          <t>Cost of collaborations and royalties</t>
        </is>
      </c>
      <c r="B7" s="5" t="n">
        <v>11363</v>
      </c>
      <c r="C7" s="5" t="n">
        <v>13437</v>
      </c>
    </row>
    <row r="8">
      <c r="A8" s="4" t="inlineStr">
        <is>
          <t>Research and development</t>
        </is>
      </c>
      <c r="B8" s="5" t="n">
        <v>260995</v>
      </c>
      <c r="C8" s="5" t="n">
        <v>230569</v>
      </c>
    </row>
    <row r="9">
      <c r="A9" s="4" t="inlineStr">
        <is>
          <t>Selling, general and administrative</t>
        </is>
      </c>
      <c r="B9" s="5" t="n">
        <v>210797</v>
      </c>
      <c r="C9" s="5" t="n">
        <v>183659</v>
      </c>
    </row>
    <row r="10">
      <c r="A10" s="4" t="inlineStr">
        <is>
          <t>Total operating costs and expenses</t>
        </is>
      </c>
      <c r="B10" s="5" t="n">
        <v>537768</v>
      </c>
      <c r="C10" s="5" t="n">
        <v>469097</v>
      </c>
    </row>
    <row r="11">
      <c r="A11" s="4" t="inlineStr">
        <is>
          <t>Loss from operations</t>
        </is>
      </c>
      <c r="B11" s="5" t="n">
        <v>-43435</v>
      </c>
      <c r="C11" s="5" t="n">
        <v>-149807</v>
      </c>
    </row>
    <row r="12">
      <c r="A12" s="3" t="inlineStr">
        <is>
          <t>Other (expense) income:</t>
        </is>
      </c>
      <c r="B12" s="4" t="inlineStr">
        <is>
          <t xml:space="preserve"> </t>
        </is>
      </c>
      <c r="C12" s="4" t="inlineStr">
        <is>
          <t xml:space="preserve"> </t>
        </is>
      </c>
    </row>
    <row r="13">
      <c r="A13" s="4" t="inlineStr">
        <is>
          <t>Interest expense</t>
        </is>
      </c>
      <c r="B13" s="5" t="n">
        <v>-35253</v>
      </c>
      <c r="C13" s="5" t="n">
        <v>-28955</v>
      </c>
    </row>
    <row r="14">
      <c r="A14" s="4" t="inlineStr">
        <is>
          <t>Interest income</t>
        </is>
      </c>
      <c r="B14" s="5" t="n">
        <v>29645</v>
      </c>
      <c r="C14" s="5" t="n">
        <v>18655</v>
      </c>
    </row>
    <row r="15">
      <c r="A15" s="4" t="inlineStr">
        <is>
          <t>Other expense, net</t>
        </is>
      </c>
      <c r="B15" s="5" t="n">
        <v>-14544</v>
      </c>
      <c r="C15" s="5" t="n">
        <v>-12255</v>
      </c>
    </row>
    <row r="16">
      <c r="A16" s="4" t="inlineStr">
        <is>
          <t>Total other expense, net</t>
        </is>
      </c>
      <c r="B16" s="5" t="n">
        <v>-20152</v>
      </c>
      <c r="C16" s="5" t="n">
        <v>-22555</v>
      </c>
    </row>
    <row r="17">
      <c r="A17" s="4" t="inlineStr">
        <is>
          <t>Loss before income taxes</t>
        </is>
      </c>
      <c r="B17" s="5" t="n">
        <v>-63587</v>
      </c>
      <c r="C17" s="5" t="n">
        <v>-172362</v>
      </c>
    </row>
    <row r="18">
      <c r="A18" s="4" t="inlineStr">
        <is>
          <t>Provision for income taxes</t>
        </is>
      </c>
      <c r="B18" s="5" t="n">
        <v>-2348</v>
      </c>
      <c r="C18" s="5" t="n">
        <v>-1739</v>
      </c>
    </row>
    <row r="19">
      <c r="A19" s="4" t="inlineStr">
        <is>
          <t>Net loss</t>
        </is>
      </c>
      <c r="B19" s="6" t="n">
        <v>-65935</v>
      </c>
      <c r="C19" s="6" t="n">
        <v>-174101</v>
      </c>
    </row>
    <row r="20">
      <c r="A20" s="4" t="inlineStr">
        <is>
          <t>Net loss per common share - basic (in dollars per share)</t>
        </is>
      </c>
      <c r="B20" s="7" t="n">
        <v>-0.52</v>
      </c>
      <c r="C20" s="7" t="n">
        <v>-1.4</v>
      </c>
    </row>
    <row r="21">
      <c r="A21" s="4" t="inlineStr">
        <is>
          <t>Net loss per common share - diluted (in dollars per share)</t>
        </is>
      </c>
      <c r="B21" s="7" t="n">
        <v>-0.52</v>
      </c>
      <c r="C21" s="7" t="n">
        <v>-1.4</v>
      </c>
    </row>
    <row r="22">
      <c r="A22" s="4" t="inlineStr">
        <is>
          <t>Weighted-average common shares - basic (in shares)</t>
        </is>
      </c>
      <c r="B22" s="5" t="n">
        <v>126138</v>
      </c>
      <c r="C22" s="5" t="n">
        <v>124111</v>
      </c>
    </row>
    <row r="23">
      <c r="A23" s="4" t="inlineStr">
        <is>
          <t>Weighted-average common shares - diluted (in shares)</t>
        </is>
      </c>
      <c r="B23" s="5" t="n">
        <v>126138</v>
      </c>
      <c r="C23" s="5" t="n">
        <v>124111</v>
      </c>
    </row>
    <row r="24">
      <c r="A24" s="3" t="inlineStr">
        <is>
          <t>Statements of Comprehensive Loss</t>
        </is>
      </c>
      <c r="B24" s="4" t="inlineStr">
        <is>
          <t xml:space="preserve"> </t>
        </is>
      </c>
      <c r="C24" s="4" t="inlineStr">
        <is>
          <t xml:space="preserve"> </t>
        </is>
      </c>
    </row>
    <row r="25">
      <c r="A25" s="4" t="inlineStr">
        <is>
          <t>Net loss</t>
        </is>
      </c>
      <c r="B25" s="6" t="n">
        <v>-65935</v>
      </c>
      <c r="C25" s="6" t="n">
        <v>-174101</v>
      </c>
    </row>
    <row r="26">
      <c r="A26" s="3" t="inlineStr">
        <is>
          <t>Other comprehensive (loss) income:</t>
        </is>
      </c>
      <c r="B26" s="4" t="inlineStr">
        <is>
          <t xml:space="preserve"> </t>
        </is>
      </c>
      <c r="C26" s="4" t="inlineStr">
        <is>
          <t xml:space="preserve"> </t>
        </is>
      </c>
    </row>
    <row r="27">
      <c r="A27" s="4" t="inlineStr">
        <is>
          <t>Unrealized (loss) gain on marketable securities</t>
        </is>
      </c>
      <c r="B27" s="5" t="n">
        <v>-3568</v>
      </c>
      <c r="C27" s="5" t="n">
        <v>4125</v>
      </c>
    </row>
    <row r="28">
      <c r="A28" s="4" t="inlineStr">
        <is>
          <t>Foreign currency translation (loss) gain</t>
        </is>
      </c>
      <c r="B28" s="5" t="n">
        <v>-78</v>
      </c>
      <c r="C28" s="5" t="n">
        <v>1410</v>
      </c>
    </row>
    <row r="29">
      <c r="A29" s="4" t="inlineStr">
        <is>
          <t>Defined benefit pension plans, net of tax</t>
        </is>
      </c>
      <c r="B29" s="5" t="n">
        <v>33</v>
      </c>
      <c r="C29" s="5" t="n">
        <v>-5</v>
      </c>
    </row>
    <row r="30">
      <c r="A30" s="4" t="inlineStr">
        <is>
          <t>Total other comprehensive (loss) income</t>
        </is>
      </c>
      <c r="B30" s="5" t="n">
        <v>-3613</v>
      </c>
      <c r="C30" s="5" t="n">
        <v>5530</v>
      </c>
    </row>
    <row r="31">
      <c r="A31" s="4" t="inlineStr">
        <is>
          <t>Comprehensive loss</t>
        </is>
      </c>
      <c r="B31" s="5" t="n">
        <v>-69548</v>
      </c>
      <c r="C31" s="5" t="n">
        <v>-168571</v>
      </c>
    </row>
    <row r="32">
      <c r="A32" s="4" t="inlineStr">
        <is>
          <t>Net product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65163</v>
      </c>
      <c r="C34" s="5" t="n">
        <v>276328</v>
      </c>
    </row>
    <row r="35">
      <c r="A35" s="4" t="inlineStr">
        <is>
          <t>Net revenues from collabora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18548</v>
      </c>
      <c r="C37" s="5" t="n">
        <v>36462</v>
      </c>
    </row>
    <row r="38">
      <c r="A38" s="4" t="inlineStr">
        <is>
          <t>Royalty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0622</v>
      </c>
      <c r="C40" s="6" t="n">
        <v>6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REVENUES FROM COLLABORATIONS - Schedule of Revenue Recognized by Accounting Guidance (Details) - USD ($) $ in Thousands</t>
        </is>
      </c>
      <c r="B1" s="2" t="inlineStr">
        <is>
          <t>3 Months Ended</t>
        </is>
      </c>
    </row>
    <row r="2">
      <c r="B2" s="2" t="inlineStr">
        <is>
          <t>Mar. 31, 2024</t>
        </is>
      </c>
      <c r="C2" s="2" t="inlineStr">
        <is>
          <t>Mar. 31, 2023</t>
        </is>
      </c>
      <c r="D2" s="2" t="inlineStr">
        <is>
          <t>Apr.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 Recognized</t>
        </is>
      </c>
      <c r="B4" s="6" t="n">
        <v>494333</v>
      </c>
      <c r="C4" s="6" t="n">
        <v>319290</v>
      </c>
      <c r="D4" s="4" t="inlineStr">
        <is>
          <t xml:space="preserve"> </t>
        </is>
      </c>
    </row>
    <row r="5">
      <c r="A5" s="4" t="inlineStr">
        <is>
          <t>Roche | Roche Collaboration and License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ransactional price remaining performance obligation</t>
        </is>
      </c>
      <c r="B7" s="5" t="n">
        <v>922000</v>
      </c>
      <c r="C7" s="4" t="inlineStr">
        <is>
          <t xml:space="preserve"> </t>
        </is>
      </c>
      <c r="D7" s="4" t="inlineStr">
        <is>
          <t xml:space="preserve"> </t>
        </is>
      </c>
    </row>
    <row r="8">
      <c r="A8" s="4" t="inlineStr">
        <is>
          <t>Revenue Recognized</t>
        </is>
      </c>
      <c r="B8" s="5" t="n">
        <v>72151</v>
      </c>
      <c r="C8" s="5" t="n">
        <v>0</v>
      </c>
      <c r="D8" s="4" t="inlineStr">
        <is>
          <t xml:space="preserve"> </t>
        </is>
      </c>
    </row>
    <row r="9">
      <c r="A9" s="4" t="inlineStr">
        <is>
          <t>Roche | Roche License Obligation | Roche Collaboration and License Agreemen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Transactional price remaining performance obligation</t>
        </is>
      </c>
      <c r="B11" s="5" t="n">
        <v>375000</v>
      </c>
      <c r="C11" s="4" t="inlineStr">
        <is>
          <t xml:space="preserve"> </t>
        </is>
      </c>
      <c r="D11" s="4" t="inlineStr">
        <is>
          <t xml:space="preserve"> </t>
        </is>
      </c>
    </row>
    <row r="12">
      <c r="A12" s="4" t="inlineStr">
        <is>
          <t>Revenue Recognized</t>
        </is>
      </c>
      <c r="B12" s="5" t="n">
        <v>65000</v>
      </c>
      <c r="C12" s="5" t="n">
        <v>0</v>
      </c>
      <c r="D12" s="4" t="inlineStr">
        <is>
          <t xml:space="preserve"> </t>
        </is>
      </c>
    </row>
    <row r="13">
      <c r="A13" s="4" t="inlineStr">
        <is>
          <t>Roche | Roche Development Services Obligation | Roche Collaboration and License Agreement</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Transactional price remaining performance obligation</t>
        </is>
      </c>
      <c r="B15" s="5" t="n">
        <v>545000</v>
      </c>
      <c r="C15" s="4" t="inlineStr">
        <is>
          <t xml:space="preserve"> </t>
        </is>
      </c>
      <c r="D15" s="4" t="inlineStr">
        <is>
          <t xml:space="preserve"> </t>
        </is>
      </c>
    </row>
    <row r="16">
      <c r="A16" s="4" t="inlineStr">
        <is>
          <t>Revenue Recognized</t>
        </is>
      </c>
      <c r="B16" s="5" t="n">
        <v>7151</v>
      </c>
      <c r="C16" s="5" t="n">
        <v>0</v>
      </c>
      <c r="D16" s="4" t="inlineStr">
        <is>
          <t xml:space="preserve"> </t>
        </is>
      </c>
    </row>
    <row r="17">
      <c r="A17" s="4" t="inlineStr">
        <is>
          <t>Roche | Roche Technology Transfer Obligation | Roche Collaboration and License Agreement</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ransactional price remaining performance obligation</t>
        </is>
      </c>
      <c r="B19" s="5" t="n">
        <v>2000</v>
      </c>
      <c r="C19" s="4" t="inlineStr">
        <is>
          <t xml:space="preserve"> </t>
        </is>
      </c>
      <c r="D19" s="4" t="inlineStr">
        <is>
          <t xml:space="preserve"> </t>
        </is>
      </c>
    </row>
    <row r="20">
      <c r="A20" s="4" t="inlineStr">
        <is>
          <t>Revenue Recognized</t>
        </is>
      </c>
      <c r="B20" s="5" t="n">
        <v>0</v>
      </c>
      <c r="C20" s="5" t="n">
        <v>0</v>
      </c>
      <c r="D20" s="4" t="inlineStr">
        <is>
          <t xml:space="preserve"> </t>
        </is>
      </c>
    </row>
    <row r="21">
      <c r="A21" s="4" t="inlineStr">
        <is>
          <t>Regeneron Pharmaceuticals | Global Strategic Collaboration</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Transactional price remaining performance obligation</t>
        </is>
      </c>
      <c r="B23" s="5" t="n">
        <v>676280</v>
      </c>
      <c r="C23" s="4" t="inlineStr">
        <is>
          <t xml:space="preserve"> </t>
        </is>
      </c>
      <c r="D23" s="6" t="n">
        <v>521600</v>
      </c>
    </row>
    <row r="24">
      <c r="A24" s="4" t="inlineStr">
        <is>
          <t>Revenue Recognized</t>
        </is>
      </c>
      <c r="B24" s="5" t="n">
        <v>17100</v>
      </c>
      <c r="C24" s="5" t="n">
        <v>15400</v>
      </c>
      <c r="D24" s="4" t="inlineStr">
        <is>
          <t xml:space="preserve"> </t>
        </is>
      </c>
    </row>
    <row r="25">
      <c r="A25" s="4" t="inlineStr">
        <is>
          <t>Regeneron Pharmaceuticals | Research Services Obligation | Global Strategic Collaboration</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Transactional price remaining performance obligation</t>
        </is>
      </c>
      <c r="B27" s="5" t="n">
        <v>305680</v>
      </c>
      <c r="C27" s="4" t="inlineStr">
        <is>
          <t xml:space="preserve"> </t>
        </is>
      </c>
      <c r="D27" s="5" t="n">
        <v>183100</v>
      </c>
    </row>
    <row r="28">
      <c r="A28" s="4" t="inlineStr">
        <is>
          <t>Revenue Recognized</t>
        </is>
      </c>
      <c r="B28" s="5" t="n">
        <v>14700</v>
      </c>
      <c r="C28" s="5" t="n">
        <v>10700</v>
      </c>
      <c r="D28" s="4" t="inlineStr">
        <is>
          <t xml:space="preserve"> </t>
        </is>
      </c>
    </row>
    <row r="29">
      <c r="A29" s="4" t="inlineStr">
        <is>
          <t>Regeneron Pharmaceuticals | C5 License Obligation | Global Strategic Collaboration</t>
        </is>
      </c>
      <c r="B29" s="4" t="inlineStr">
        <is>
          <t xml:space="preserve"> </t>
        </is>
      </c>
      <c r="C29" s="4" t="inlineStr">
        <is>
          <t xml:space="preserve"> </t>
        </is>
      </c>
      <c r="D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row>
    <row r="31">
      <c r="A31" s="4" t="inlineStr">
        <is>
          <t>Transactional price remaining performance obligation</t>
        </is>
      </c>
      <c r="B31" s="5" t="n">
        <v>124600</v>
      </c>
      <c r="C31" s="4" t="inlineStr">
        <is>
          <t xml:space="preserve"> </t>
        </is>
      </c>
      <c r="D31" s="5" t="n">
        <v>92500</v>
      </c>
    </row>
    <row r="32">
      <c r="A32" s="4" t="inlineStr">
        <is>
          <t>Revenue Recognized</t>
        </is>
      </c>
      <c r="B32" s="5" t="n">
        <v>1700</v>
      </c>
      <c r="C32" s="5" t="n">
        <v>2200</v>
      </c>
      <c r="D32" s="4" t="inlineStr">
        <is>
          <t xml:space="preserve"> </t>
        </is>
      </c>
    </row>
    <row r="33">
      <c r="A33" s="4" t="inlineStr">
        <is>
          <t>Regeneron Pharmaceuticals | C5 Co-Co Obligation | Global Strategic Collaboration</t>
        </is>
      </c>
      <c r="B33" s="4" t="inlineStr">
        <is>
          <t xml:space="preserve"> </t>
        </is>
      </c>
      <c r="C33" s="4" t="inlineStr">
        <is>
          <t xml:space="preserve"> </t>
        </is>
      </c>
      <c r="D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row>
    <row r="35">
      <c r="A35" s="4" t="inlineStr">
        <is>
          <t>Transactional price remaining performance obligation</t>
        </is>
      </c>
      <c r="B35" s="5" t="n">
        <v>246000</v>
      </c>
      <c r="C35" s="4" t="inlineStr">
        <is>
          <t xml:space="preserve"> </t>
        </is>
      </c>
      <c r="D35" s="6" t="n">
        <v>246000</v>
      </c>
    </row>
    <row r="36">
      <c r="A36" s="4" t="inlineStr">
        <is>
          <t>Revenue Recognized</t>
        </is>
      </c>
      <c r="B36" s="6" t="n">
        <v>700</v>
      </c>
      <c r="C36" s="6" t="n">
        <v>2500</v>
      </c>
      <c r="D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FROM COLLABORATIONS - Schedule of Deferred Revenue (Details) - USD ($) $ in Thousands</t>
        </is>
      </c>
      <c r="B1" s="2" t="inlineStr">
        <is>
          <t>Mar. 31, 2024</t>
        </is>
      </c>
      <c r="C1" s="2" t="inlineStr">
        <is>
          <t>Dec. 31, 2023</t>
        </is>
      </c>
      <c r="D1" s="2" t="inlineStr">
        <is>
          <t>Apr. 30, 2019</t>
        </is>
      </c>
    </row>
    <row r="2">
      <c r="A2" s="3" t="inlineStr">
        <is>
          <t>Collaborative Arrangements and Non-collaborative Arrangement Transactions [Line Items]</t>
        </is>
      </c>
      <c r="B2" s="4" t="inlineStr">
        <is>
          <t xml:space="preserve"> </t>
        </is>
      </c>
      <c r="C2" s="4" t="inlineStr">
        <is>
          <t xml:space="preserve"> </t>
        </is>
      </c>
      <c r="D2" s="4" t="inlineStr">
        <is>
          <t xml:space="preserve"> </t>
        </is>
      </c>
    </row>
    <row r="3">
      <c r="A3" s="4" t="inlineStr">
        <is>
          <t>Deferred revenue</t>
        </is>
      </c>
      <c r="B3" s="6" t="n">
        <v>76850</v>
      </c>
      <c r="C3" s="6" t="n">
        <v>102753</v>
      </c>
      <c r="D3" s="4" t="inlineStr">
        <is>
          <t xml:space="preserve"> </t>
        </is>
      </c>
    </row>
    <row r="4">
      <c r="A4" s="4" t="inlineStr">
        <is>
          <t>Global Strategic Collaboration | Regeneron Pharmaceuticals</t>
        </is>
      </c>
      <c r="B4" s="4" t="inlineStr">
        <is>
          <t xml:space="preserve"> </t>
        </is>
      </c>
      <c r="C4" s="4" t="inlineStr">
        <is>
          <t xml:space="preserve"> </t>
        </is>
      </c>
      <c r="D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row>
    <row r="6">
      <c r="A6" s="4" t="inlineStr">
        <is>
          <t>Transactional price remaining performance obligation</t>
        </is>
      </c>
      <c r="B6" s="5" t="n">
        <v>676280</v>
      </c>
      <c r="C6" s="4" t="inlineStr">
        <is>
          <t xml:space="preserve"> </t>
        </is>
      </c>
      <c r="D6" s="6" t="n">
        <v>521600</v>
      </c>
    </row>
    <row r="7">
      <c r="A7" s="4" t="inlineStr">
        <is>
          <t>Deferred revenue</t>
        </is>
      </c>
      <c r="B7" s="5" t="n">
        <v>260300</v>
      </c>
      <c r="C7" s="5" t="n">
        <v>277100</v>
      </c>
      <c r="D7" s="4" t="inlineStr">
        <is>
          <t xml:space="preserve"> </t>
        </is>
      </c>
    </row>
    <row r="8">
      <c r="A8" s="4" t="inlineStr">
        <is>
          <t>Research Services Obligation | Global Strategic Collaboration | Regeneron Pharmaceutical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ransactional price remaining performance obligation</t>
        </is>
      </c>
      <c r="B10" s="5" t="n">
        <v>305680</v>
      </c>
      <c r="C10" s="4" t="inlineStr">
        <is>
          <t xml:space="preserve"> </t>
        </is>
      </c>
      <c r="D10" s="5" t="n">
        <v>183100</v>
      </c>
    </row>
    <row r="11">
      <c r="A11" s="4" t="inlineStr">
        <is>
          <t>Deferred revenue</t>
        </is>
      </c>
      <c r="B11" s="5" t="n">
        <v>48700</v>
      </c>
      <c r="C11" s="5" t="n">
        <v>63400</v>
      </c>
      <c r="D11" s="4" t="inlineStr">
        <is>
          <t xml:space="preserve"> </t>
        </is>
      </c>
    </row>
    <row r="12">
      <c r="A12" s="4" t="inlineStr">
        <is>
          <t>C5 License Obligation | Global Strategic Collaboration | Regeneron Pharmaceuticals</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Transactional price remaining performance obligation</t>
        </is>
      </c>
      <c r="B14" s="5" t="n">
        <v>124600</v>
      </c>
      <c r="C14" s="4" t="inlineStr">
        <is>
          <t xml:space="preserve"> </t>
        </is>
      </c>
      <c r="D14" s="5" t="n">
        <v>92500</v>
      </c>
    </row>
    <row r="15">
      <c r="A15" s="4" t="inlineStr">
        <is>
          <t>Deferred revenue</t>
        </is>
      </c>
      <c r="B15" s="5" t="n">
        <v>26100</v>
      </c>
      <c r="C15" s="5" t="n">
        <v>27500</v>
      </c>
      <c r="D15" s="4" t="inlineStr">
        <is>
          <t xml:space="preserve"> </t>
        </is>
      </c>
    </row>
    <row r="16">
      <c r="A16" s="4" t="inlineStr">
        <is>
          <t>C5 Co-Co Obligation | Global Strategic Collaboration | Regeneron Pharmaceuticals</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Transactional price remaining performance obligation</t>
        </is>
      </c>
      <c r="B18" s="5" t="n">
        <v>246000</v>
      </c>
      <c r="C18" s="4" t="inlineStr">
        <is>
          <t xml:space="preserve"> </t>
        </is>
      </c>
      <c r="D18" s="6" t="n">
        <v>246000</v>
      </c>
    </row>
    <row r="19">
      <c r="A19" s="4" t="inlineStr">
        <is>
          <t>Deferred revenue</t>
        </is>
      </c>
      <c r="B19" s="6" t="n">
        <v>185500</v>
      </c>
      <c r="C19" s="6" t="n">
        <v>186200</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RELATED TO THE SALE OF FUTURE ROYALTIES - Narrative (Details) - USD ($) $ in Thousands</t>
        </is>
      </c>
      <c r="B1" s="2" t="inlineStr">
        <is>
          <t>1 Months Ended</t>
        </is>
      </c>
    </row>
    <row r="2">
      <c r="B2" s="2" t="inlineStr">
        <is>
          <t>Apr. 30, 2020</t>
        </is>
      </c>
      <c r="C2" s="2" t="inlineStr">
        <is>
          <t>Jan. 01, 2030</t>
        </is>
      </c>
      <c r="D2" s="2" t="inlineStr">
        <is>
          <t>Mar. 31, 2024</t>
        </is>
      </c>
      <c r="E2" s="2" t="inlineStr">
        <is>
          <t>Dec. 31, 2023</t>
        </is>
      </c>
    </row>
    <row r="3">
      <c r="A3" s="3" t="inlineStr">
        <is>
          <t>Liability Related To The Sale Of Future Royalties Line Items [Line Items]</t>
        </is>
      </c>
      <c r="B3" s="4" t="inlineStr">
        <is>
          <t xml:space="preserve"> </t>
        </is>
      </c>
      <c r="C3" s="4" t="inlineStr">
        <is>
          <t xml:space="preserve"> </t>
        </is>
      </c>
      <c r="D3" s="4" t="inlineStr">
        <is>
          <t xml:space="preserve"> </t>
        </is>
      </c>
      <c r="E3" s="4" t="inlineStr">
        <is>
          <t xml:space="preserve"> </t>
        </is>
      </c>
    </row>
    <row r="4">
      <c r="A4" s="4" t="inlineStr">
        <is>
          <t>Liability related to the sale of future royalties, net of current portion</t>
        </is>
      </c>
      <c r="B4" s="4" t="inlineStr">
        <is>
          <t xml:space="preserve"> </t>
        </is>
      </c>
      <c r="C4" s="4" t="inlineStr">
        <is>
          <t xml:space="preserve"> </t>
        </is>
      </c>
      <c r="D4" s="6" t="n">
        <v>1336892</v>
      </c>
      <c r="E4" s="6" t="n">
        <v>1322248</v>
      </c>
    </row>
    <row r="5">
      <c r="A5" s="4" t="inlineStr">
        <is>
          <t>Blackstone Group Inc. | Net revenues from collaborations</t>
        </is>
      </c>
      <c r="B5" s="4" t="inlineStr">
        <is>
          <t xml:space="preserve"> </t>
        </is>
      </c>
      <c r="C5" s="4" t="inlineStr">
        <is>
          <t xml:space="preserve"> </t>
        </is>
      </c>
      <c r="D5" s="4" t="inlineStr">
        <is>
          <t xml:space="preserve"> </t>
        </is>
      </c>
      <c r="E5" s="4" t="inlineStr">
        <is>
          <t xml:space="preserve"> </t>
        </is>
      </c>
    </row>
    <row r="6">
      <c r="A6" s="3" t="inlineStr">
        <is>
          <t>Liability Related To The Sale Of Future Royalties Line Items [Line Items]</t>
        </is>
      </c>
      <c r="B6" s="4" t="inlineStr">
        <is>
          <t xml:space="preserve"> </t>
        </is>
      </c>
      <c r="C6" s="4" t="inlineStr">
        <is>
          <t xml:space="preserve"> </t>
        </is>
      </c>
      <c r="D6" s="4" t="inlineStr">
        <is>
          <t xml:space="preserve"> </t>
        </is>
      </c>
      <c r="E6" s="4" t="inlineStr">
        <is>
          <t xml:space="preserve"> </t>
        </is>
      </c>
    </row>
    <row r="7">
      <c r="A7" s="4" t="inlineStr">
        <is>
          <t>Collaborative arrangement, royalties and commercial milestones acquired by collaborator, percent</t>
        </is>
      </c>
      <c r="B7" s="8" t="n">
        <v>0.5</v>
      </c>
      <c r="C7" s="4" t="inlineStr">
        <is>
          <t xml:space="preserve"> </t>
        </is>
      </c>
      <c r="D7" s="4" t="inlineStr">
        <is>
          <t xml:space="preserve"> </t>
        </is>
      </c>
      <c r="E7" s="4" t="inlineStr">
        <is>
          <t xml:space="preserve"> </t>
        </is>
      </c>
    </row>
    <row r="8">
      <c r="A8" s="4" t="inlineStr">
        <is>
          <t>Commercial milestones acquired by collaborator, percent</t>
        </is>
      </c>
      <c r="B8" s="8" t="n">
        <v>0.75</v>
      </c>
      <c r="C8" s="4" t="inlineStr">
        <is>
          <t xml:space="preserve"> </t>
        </is>
      </c>
      <c r="D8" s="4" t="inlineStr">
        <is>
          <t xml:space="preserve"> </t>
        </is>
      </c>
      <c r="E8" s="4" t="inlineStr">
        <is>
          <t xml:space="preserve"> </t>
        </is>
      </c>
    </row>
    <row r="9">
      <c r="A9" s="4" t="inlineStr">
        <is>
          <t>Expected royalty interest payments</t>
        </is>
      </c>
      <c r="B9" s="6" t="n">
        <v>1000000</v>
      </c>
      <c r="C9" s="4" t="inlineStr">
        <is>
          <t xml:space="preserve"> </t>
        </is>
      </c>
      <c r="D9" s="4" t="inlineStr">
        <is>
          <t xml:space="preserve"> </t>
        </is>
      </c>
      <c r="E9" s="4" t="inlineStr">
        <is>
          <t xml:space="preserve"> </t>
        </is>
      </c>
    </row>
    <row r="10">
      <c r="A10" s="4" t="inlineStr">
        <is>
          <t>Consideration received</t>
        </is>
      </c>
      <c r="B10" s="5" t="n">
        <v>1000000</v>
      </c>
      <c r="C10" s="4" t="inlineStr">
        <is>
          <t xml:space="preserve"> </t>
        </is>
      </c>
      <c r="D10" s="4" t="inlineStr">
        <is>
          <t xml:space="preserve"> </t>
        </is>
      </c>
      <c r="E10" s="4" t="inlineStr">
        <is>
          <t xml:space="preserve"> </t>
        </is>
      </c>
    </row>
    <row r="11">
      <c r="A11" s="4" t="inlineStr">
        <is>
          <t>Liability related to the sale of future royalties, net of current portion</t>
        </is>
      </c>
      <c r="B11" s="6" t="n">
        <v>1000000</v>
      </c>
      <c r="C11" s="4" t="inlineStr">
        <is>
          <t xml:space="preserve"> </t>
        </is>
      </c>
      <c r="D11" s="6" t="n">
        <v>1383066</v>
      </c>
      <c r="E11" s="6" t="n">
        <v>1377239</v>
      </c>
    </row>
    <row r="12">
      <c r="A12" s="4" t="inlineStr">
        <is>
          <t>Interest rate</t>
        </is>
      </c>
      <c r="B12" s="4" t="inlineStr">
        <is>
          <t xml:space="preserve"> </t>
        </is>
      </c>
      <c r="C12" s="4" t="inlineStr">
        <is>
          <t xml:space="preserve"> </t>
        </is>
      </c>
      <c r="D12" s="8" t="n">
        <v>0.09</v>
      </c>
      <c r="E12" s="4" t="inlineStr">
        <is>
          <t xml:space="preserve"> </t>
        </is>
      </c>
    </row>
    <row r="13">
      <c r="A13" s="4" t="inlineStr">
        <is>
          <t>Closing costs</t>
        </is>
      </c>
      <c r="B13" s="4" t="inlineStr">
        <is>
          <t xml:space="preserve"> </t>
        </is>
      </c>
      <c r="C13" s="4" t="inlineStr">
        <is>
          <t xml:space="preserve"> </t>
        </is>
      </c>
      <c r="D13" s="6" t="n">
        <v>9800</v>
      </c>
      <c r="E13" s="4" t="inlineStr">
        <is>
          <t xml:space="preserve"> </t>
        </is>
      </c>
    </row>
    <row r="14">
      <c r="A14" s="4" t="inlineStr">
        <is>
          <t>Forecast | Blackstone Group Inc. | Net revenues from collaborations</t>
        </is>
      </c>
      <c r="B14" s="4" t="inlineStr">
        <is>
          <t xml:space="preserve"> </t>
        </is>
      </c>
      <c r="C14" s="4" t="inlineStr">
        <is>
          <t xml:space="preserve"> </t>
        </is>
      </c>
      <c r="D14" s="4" t="inlineStr">
        <is>
          <t xml:space="preserve"> </t>
        </is>
      </c>
      <c r="E14" s="4" t="inlineStr">
        <is>
          <t xml:space="preserve"> </t>
        </is>
      </c>
    </row>
    <row r="15">
      <c r="A15" s="3" t="inlineStr">
        <is>
          <t>Liability Related To The Sale Of Future Royalties Line Items [Line Items]</t>
        </is>
      </c>
      <c r="B15" s="4" t="inlineStr">
        <is>
          <t xml:space="preserve"> </t>
        </is>
      </c>
      <c r="C15" s="4" t="inlineStr">
        <is>
          <t xml:space="preserve"> </t>
        </is>
      </c>
      <c r="D15" s="4" t="inlineStr">
        <is>
          <t xml:space="preserve"> </t>
        </is>
      </c>
      <c r="E15" s="4" t="inlineStr">
        <is>
          <t xml:space="preserve"> </t>
        </is>
      </c>
    </row>
    <row r="16">
      <c r="A16" s="4" t="inlineStr">
        <is>
          <t>Collaborative arrangement, royalties and commercial milestones acquired by collaborator, percent</t>
        </is>
      </c>
      <c r="B16" s="4" t="inlineStr">
        <is>
          <t xml:space="preserve"> </t>
        </is>
      </c>
      <c r="C16" s="8" t="n">
        <v>0.55</v>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Future Royalties (Details) $ in Thousands</t>
        </is>
      </c>
      <c r="B1" s="2" t="inlineStr">
        <is>
          <t>3 Months Ended</t>
        </is>
      </c>
    </row>
    <row r="2">
      <c r="B2" s="2" t="inlineStr">
        <is>
          <t>Mar. 31, 2024 USD ($)</t>
        </is>
      </c>
    </row>
    <row r="3">
      <c r="A3" s="3" t="inlineStr">
        <is>
          <t>Liability Related To Sale Of Future Royalties [Roll Forward]</t>
        </is>
      </c>
      <c r="B3" s="4" t="inlineStr">
        <is>
          <t xml:space="preserve"> </t>
        </is>
      </c>
    </row>
    <row r="4">
      <c r="A4" s="4" t="inlineStr">
        <is>
          <t>Beginning balance</t>
        </is>
      </c>
      <c r="B4" s="6" t="n">
        <v>1322248</v>
      </c>
    </row>
    <row r="5">
      <c r="A5" s="4" t="inlineStr">
        <is>
          <t>Ending balance</t>
        </is>
      </c>
      <c r="B5" s="5" t="n">
        <v>1336892</v>
      </c>
    </row>
    <row r="6">
      <c r="A6" s="4" t="inlineStr">
        <is>
          <t>Blackstone Group Inc. | Net revenues from collaborations</t>
        </is>
      </c>
      <c r="B6" s="4" t="inlineStr">
        <is>
          <t xml:space="preserve"> </t>
        </is>
      </c>
    </row>
    <row r="7">
      <c r="A7" s="3" t="inlineStr">
        <is>
          <t>Liability Related To Sale Of Future Royalties [Roll Forward]</t>
        </is>
      </c>
      <c r="B7" s="4" t="inlineStr">
        <is>
          <t xml:space="preserve"> </t>
        </is>
      </c>
    </row>
    <row r="8">
      <c r="A8" s="4" t="inlineStr">
        <is>
          <t>Beginning balance</t>
        </is>
      </c>
      <c r="B8" s="5" t="n">
        <v>1377239</v>
      </c>
    </row>
    <row r="9">
      <c r="A9" s="4" t="inlineStr">
        <is>
          <t>Interest expense recognized</t>
        </is>
      </c>
      <c r="B9" s="5" t="n">
        <v>31565</v>
      </c>
    </row>
    <row r="10">
      <c r="A10" s="4" t="inlineStr">
        <is>
          <t>Payments</t>
        </is>
      </c>
      <c r="B10" s="5" t="n">
        <v>-25738</v>
      </c>
    </row>
    <row r="11">
      <c r="A11" s="4" t="inlineStr">
        <is>
          <t>Ending balance</t>
        </is>
      </c>
      <c r="B11" s="6" t="n">
        <v>13830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equivalents</t>
        </is>
      </c>
      <c r="B3" s="6" t="n">
        <v>56768</v>
      </c>
      <c r="C3" s="6" t="n">
        <v>34159</v>
      </c>
    </row>
    <row r="4">
      <c r="A4" s="4" t="inlineStr">
        <is>
          <t>Marketable debt securities</t>
        </is>
      </c>
      <c r="B4" s="5" t="n">
        <v>1734915</v>
      </c>
      <c r="C4" s="5" t="n">
        <v>1649675</v>
      </c>
    </row>
    <row r="5">
      <c r="A5" s="4" t="inlineStr">
        <is>
          <t>Marketable equity securities</t>
        </is>
      </c>
      <c r="B5" s="5" t="n">
        <v>11256</v>
      </c>
      <c r="C5" s="5" t="n">
        <v>11178</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Marketable equity securities</t>
        </is>
      </c>
      <c r="B8" s="5" t="n">
        <v>11256</v>
      </c>
      <c r="C8" s="5" t="n">
        <v>11178</v>
      </c>
    </row>
    <row r="9">
      <c r="A9" s="4" t="inlineStr">
        <is>
          <t>Total financial assets</t>
        </is>
      </c>
      <c r="B9" s="5" t="n">
        <v>1873935</v>
      </c>
      <c r="C9" s="5" t="n">
        <v>1828122</v>
      </c>
    </row>
    <row r="10">
      <c r="A10" s="3" t="inlineStr">
        <is>
          <t>Financial liabilities</t>
        </is>
      </c>
      <c r="B10" s="4" t="inlineStr">
        <is>
          <t xml:space="preserve"> </t>
        </is>
      </c>
      <c r="C10" s="4" t="inlineStr">
        <is>
          <t xml:space="preserve"> </t>
        </is>
      </c>
    </row>
    <row r="11">
      <c r="A11" s="4" t="inlineStr">
        <is>
          <t>Development derivative liability</t>
        </is>
      </c>
      <c r="B11" s="5" t="n">
        <v>336579</v>
      </c>
      <c r="C11" s="5" t="n">
        <v>324941</v>
      </c>
    </row>
    <row r="12">
      <c r="A12" s="4" t="inlineStr">
        <is>
          <t>Recurring | Quoted Prices in Active Mark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equity securities</t>
        </is>
      </c>
      <c r="B14" s="5" t="n">
        <v>11256</v>
      </c>
      <c r="C14" s="5" t="n">
        <v>11178</v>
      </c>
    </row>
    <row r="15">
      <c r="A15" s="4" t="inlineStr">
        <is>
          <t>Total financial assets</t>
        </is>
      </c>
      <c r="B15" s="5" t="n">
        <v>139020</v>
      </c>
      <c r="C15" s="5" t="n">
        <v>178447</v>
      </c>
    </row>
    <row r="16">
      <c r="A16" s="3" t="inlineStr">
        <is>
          <t>Financial liabilities</t>
        </is>
      </c>
      <c r="B16" s="4" t="inlineStr">
        <is>
          <t xml:space="preserve"> </t>
        </is>
      </c>
      <c r="C16" s="4" t="inlineStr">
        <is>
          <t xml:space="preserve"> </t>
        </is>
      </c>
    </row>
    <row r="17">
      <c r="A17" s="4" t="inlineStr">
        <is>
          <t>Development derivative liability</t>
        </is>
      </c>
      <c r="B17" s="5" t="n">
        <v>0</v>
      </c>
      <c r="C17" s="5" t="n">
        <v>0</v>
      </c>
    </row>
    <row r="18">
      <c r="A18" s="4" t="inlineStr">
        <is>
          <t>Recurring | Significant Observable Inputs (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arketable equity securities</t>
        </is>
      </c>
      <c r="B20" s="5" t="n">
        <v>0</v>
      </c>
      <c r="C20" s="5" t="n">
        <v>0</v>
      </c>
    </row>
    <row r="21">
      <c r="A21" s="4" t="inlineStr">
        <is>
          <t>Total financial assets</t>
        </is>
      </c>
      <c r="B21" s="5" t="n">
        <v>1734915</v>
      </c>
      <c r="C21" s="5" t="n">
        <v>1649675</v>
      </c>
    </row>
    <row r="22">
      <c r="A22" s="3" t="inlineStr">
        <is>
          <t>Financial liabilities</t>
        </is>
      </c>
      <c r="B22" s="4" t="inlineStr">
        <is>
          <t xml:space="preserve"> </t>
        </is>
      </c>
      <c r="C22" s="4" t="inlineStr">
        <is>
          <t xml:space="preserve"> </t>
        </is>
      </c>
    </row>
    <row r="23">
      <c r="A23" s="4" t="inlineStr">
        <is>
          <t>Development derivative liability</t>
        </is>
      </c>
      <c r="B23" s="5" t="n">
        <v>0</v>
      </c>
      <c r="C23" s="5" t="n">
        <v>0</v>
      </c>
    </row>
    <row r="24">
      <c r="A24" s="4" t="inlineStr">
        <is>
          <t>Recurring | Significant Unobservable Inputs (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arketable equity securities</t>
        </is>
      </c>
      <c r="B26" s="5" t="n">
        <v>0</v>
      </c>
      <c r="C26" s="5" t="n">
        <v>0</v>
      </c>
    </row>
    <row r="27">
      <c r="A27" s="4" t="inlineStr">
        <is>
          <t>Total financial assets</t>
        </is>
      </c>
      <c r="B27" s="5" t="n">
        <v>0</v>
      </c>
      <c r="C27" s="5" t="n">
        <v>0</v>
      </c>
    </row>
    <row r="28">
      <c r="A28" s="3" t="inlineStr">
        <is>
          <t>Financial liabilities</t>
        </is>
      </c>
      <c r="B28" s="4" t="inlineStr">
        <is>
          <t xml:space="preserve"> </t>
        </is>
      </c>
      <c r="C28" s="4" t="inlineStr">
        <is>
          <t xml:space="preserve"> </t>
        </is>
      </c>
    </row>
    <row r="29">
      <c r="A29" s="4" t="inlineStr">
        <is>
          <t>Development derivative liability</t>
        </is>
      </c>
      <c r="B29" s="5" t="n">
        <v>336579</v>
      </c>
      <c r="C29" s="5" t="n">
        <v>324941</v>
      </c>
    </row>
    <row r="30">
      <c r="A30" s="4" t="inlineStr">
        <is>
          <t>Recurring | Money market fu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equivalents</t>
        </is>
      </c>
      <c r="B32" s="5" t="n">
        <v>126550</v>
      </c>
      <c r="C32" s="5" t="n">
        <v>166059</v>
      </c>
    </row>
    <row r="33">
      <c r="A33" s="4" t="inlineStr">
        <is>
          <t>Restricted cash (money market funds)</t>
        </is>
      </c>
      <c r="B33" s="5" t="n">
        <v>1214</v>
      </c>
      <c r="C33" s="5" t="n">
        <v>1210</v>
      </c>
    </row>
    <row r="34">
      <c r="A34" s="4" t="inlineStr">
        <is>
          <t>Recurring | Money market funds | Quoted Prices in Active Marke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5" t="n">
        <v>126550</v>
      </c>
      <c r="C36" s="5" t="n">
        <v>166059</v>
      </c>
    </row>
    <row r="37">
      <c r="A37" s="4" t="inlineStr">
        <is>
          <t>Restricted cash (money market funds)</t>
        </is>
      </c>
      <c r="B37" s="5" t="n">
        <v>1214</v>
      </c>
      <c r="C37" s="5" t="n">
        <v>1210</v>
      </c>
    </row>
    <row r="38">
      <c r="A38" s="4" t="inlineStr">
        <is>
          <t>Recurring | Money market funds | Significant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equivalents</t>
        </is>
      </c>
      <c r="B40" s="5" t="n">
        <v>0</v>
      </c>
      <c r="C40" s="5" t="n">
        <v>0</v>
      </c>
    </row>
    <row r="41">
      <c r="A41" s="4" t="inlineStr">
        <is>
          <t>Restricted cash (money market funds)</t>
        </is>
      </c>
      <c r="B41" s="5" t="n">
        <v>0</v>
      </c>
      <c r="C41" s="5" t="n">
        <v>0</v>
      </c>
    </row>
    <row r="42">
      <c r="A42" s="4" t="inlineStr">
        <is>
          <t>Recurring | Money market funds | Significant Unobservable Inputs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equivalents</t>
        </is>
      </c>
      <c r="B44" s="5" t="n">
        <v>0</v>
      </c>
      <c r="C44" s="5" t="n">
        <v>0</v>
      </c>
    </row>
    <row r="45">
      <c r="A45" s="4" t="inlineStr">
        <is>
          <t>Restricted cash (money market funds)</t>
        </is>
      </c>
      <c r="B45" s="5" t="n">
        <v>0</v>
      </c>
      <c r="C45" s="5" t="n">
        <v>0</v>
      </c>
    </row>
    <row r="46">
      <c r="A46" s="4" t="inlineStr">
        <is>
          <t>Recurring | U.S. treasur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47797</v>
      </c>
      <c r="C48" s="5" t="n">
        <v>30712</v>
      </c>
    </row>
    <row r="49">
      <c r="A49" s="4" t="inlineStr">
        <is>
          <t>Marketable debt securities</t>
        </is>
      </c>
      <c r="B49" s="5" t="n">
        <v>913875</v>
      </c>
      <c r="C49" s="5" t="n">
        <v>862022</v>
      </c>
    </row>
    <row r="50">
      <c r="A50" s="4" t="inlineStr">
        <is>
          <t>Recurring | U.S. treasury securities | Quoted Prices in Active Markets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equivalents</t>
        </is>
      </c>
      <c r="B52" s="5" t="n">
        <v>0</v>
      </c>
      <c r="C52" s="5" t="n">
        <v>0</v>
      </c>
    </row>
    <row r="53">
      <c r="A53" s="4" t="inlineStr">
        <is>
          <t>Marketable debt securities</t>
        </is>
      </c>
      <c r="B53" s="5" t="n">
        <v>0</v>
      </c>
      <c r="C53" s="5" t="n">
        <v>0</v>
      </c>
    </row>
    <row r="54">
      <c r="A54" s="4" t="inlineStr">
        <is>
          <t>Recurring | U.S. treasury securities | Significant Observable Inputs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47797</v>
      </c>
      <c r="C56" s="5" t="n">
        <v>30712</v>
      </c>
    </row>
    <row r="57">
      <c r="A57" s="4" t="inlineStr">
        <is>
          <t>Marketable debt securities</t>
        </is>
      </c>
      <c r="B57" s="5" t="n">
        <v>913875</v>
      </c>
      <c r="C57" s="5" t="n">
        <v>862022</v>
      </c>
    </row>
    <row r="58">
      <c r="A58" s="4" t="inlineStr">
        <is>
          <t>Recurring | U.S. treasury securities | 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0</v>
      </c>
      <c r="C60" s="5" t="n">
        <v>0</v>
      </c>
    </row>
    <row r="61">
      <c r="A61" s="4" t="inlineStr">
        <is>
          <t>Marketable debt securities</t>
        </is>
      </c>
      <c r="B61" s="5" t="n">
        <v>0</v>
      </c>
      <c r="C61" s="5" t="n">
        <v>0</v>
      </c>
    </row>
    <row r="62">
      <c r="A62" s="4" t="inlineStr">
        <is>
          <t>Recurring | Commercial pap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equivalents</t>
        </is>
      </c>
      <c r="B64" s="5" t="n">
        <v>8971</v>
      </c>
      <c r="C64" s="5" t="n">
        <v>2685</v>
      </c>
    </row>
    <row r="65">
      <c r="A65" s="4" t="inlineStr">
        <is>
          <t>Marketable debt securities</t>
        </is>
      </c>
      <c r="B65" s="5" t="n">
        <v>73291</v>
      </c>
      <c r="C65" s="5" t="n">
        <v>56216</v>
      </c>
    </row>
    <row r="66">
      <c r="A66" s="4" t="inlineStr">
        <is>
          <t>Recurring | Commercial paper | Quoted Prices in Active Markets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equivalents</t>
        </is>
      </c>
      <c r="B68" s="5" t="n">
        <v>0</v>
      </c>
      <c r="C68" s="5" t="n">
        <v>0</v>
      </c>
    </row>
    <row r="69">
      <c r="A69" s="4" t="inlineStr">
        <is>
          <t>Marketable debt securities</t>
        </is>
      </c>
      <c r="B69" s="5" t="n">
        <v>0</v>
      </c>
      <c r="C69" s="5" t="n">
        <v>0</v>
      </c>
    </row>
    <row r="70">
      <c r="A70" s="4" t="inlineStr">
        <is>
          <t>Recurring | Commercial paper | Significant Observable Inputs (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5" t="n">
        <v>8971</v>
      </c>
      <c r="C72" s="5" t="n">
        <v>2685</v>
      </c>
    </row>
    <row r="73">
      <c r="A73" s="4" t="inlineStr">
        <is>
          <t>Marketable debt securities</t>
        </is>
      </c>
      <c r="B73" s="5" t="n">
        <v>73291</v>
      </c>
      <c r="C73" s="5" t="n">
        <v>56216</v>
      </c>
    </row>
    <row r="74">
      <c r="A74" s="4" t="inlineStr">
        <is>
          <t>Recurring | Commercial paper | Significant Unobservable Inputs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equivalents</t>
        </is>
      </c>
      <c r="B76" s="5" t="n">
        <v>0</v>
      </c>
      <c r="C76" s="5" t="n">
        <v>0</v>
      </c>
    </row>
    <row r="77">
      <c r="A77" s="4" t="inlineStr">
        <is>
          <t>Marketable debt securities</t>
        </is>
      </c>
      <c r="B77" s="5" t="n">
        <v>0</v>
      </c>
      <c r="C77" s="5" t="n">
        <v>0</v>
      </c>
    </row>
    <row r="78">
      <c r="A78" s="4" t="inlineStr">
        <is>
          <t>Recurring | Corporate note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equivalents</t>
        </is>
      </c>
      <c r="B80" s="4" t="inlineStr">
        <is>
          <t xml:space="preserve"> </t>
        </is>
      </c>
      <c r="C80" s="5" t="n">
        <v>762</v>
      </c>
    </row>
    <row r="81">
      <c r="A81" s="4" t="inlineStr">
        <is>
          <t>Marketable debt securities</t>
        </is>
      </c>
      <c r="B81" s="5" t="n">
        <v>263468</v>
      </c>
      <c r="C81" s="5" t="n">
        <v>252350</v>
      </c>
    </row>
    <row r="82">
      <c r="A82" s="4" t="inlineStr">
        <is>
          <t>Recurring | Corporate notes | Quoted Prices in Active Markets (Level 1)</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4" t="inlineStr">
        <is>
          <t xml:space="preserve"> </t>
        </is>
      </c>
      <c r="C84" s="5" t="n">
        <v>0</v>
      </c>
    </row>
    <row r="85">
      <c r="A85" s="4" t="inlineStr">
        <is>
          <t>Marketable debt securities</t>
        </is>
      </c>
      <c r="B85" s="5" t="n">
        <v>0</v>
      </c>
      <c r="C85" s="5" t="n">
        <v>0</v>
      </c>
    </row>
    <row r="86">
      <c r="A86" s="4" t="inlineStr">
        <is>
          <t>Recurring | Corporate notes | Significant Observable Inputs (Level 2)</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equivalents</t>
        </is>
      </c>
      <c r="B88" s="4" t="inlineStr">
        <is>
          <t xml:space="preserve"> </t>
        </is>
      </c>
      <c r="C88" s="5" t="n">
        <v>762</v>
      </c>
    </row>
    <row r="89">
      <c r="A89" s="4" t="inlineStr">
        <is>
          <t>Marketable debt securities</t>
        </is>
      </c>
      <c r="B89" s="5" t="n">
        <v>263468</v>
      </c>
      <c r="C89" s="5" t="n">
        <v>252350</v>
      </c>
    </row>
    <row r="90">
      <c r="A90" s="4" t="inlineStr">
        <is>
          <t>Recurring | Corporate notes | Significant Unobservable Inputs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equivalents</t>
        </is>
      </c>
      <c r="B92" s="4" t="inlineStr">
        <is>
          <t xml:space="preserve"> </t>
        </is>
      </c>
      <c r="C92" s="5" t="n">
        <v>0</v>
      </c>
    </row>
    <row r="93">
      <c r="A93" s="4" t="inlineStr">
        <is>
          <t>Marketable debt securities</t>
        </is>
      </c>
      <c r="B93" s="5" t="n">
        <v>0</v>
      </c>
      <c r="C93" s="5" t="n">
        <v>0</v>
      </c>
    </row>
    <row r="94">
      <c r="A94" s="4" t="inlineStr">
        <is>
          <t>Recurring | U.S. government-sponsored enterprise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Marketable debt securities</t>
        </is>
      </c>
      <c r="B96" s="5" t="n">
        <v>427513</v>
      </c>
      <c r="C96" s="5" t="n">
        <v>441341</v>
      </c>
    </row>
    <row r="97">
      <c r="A97" s="4" t="inlineStr">
        <is>
          <t>Recurring | U.S. government-sponsored enterprise securities | Quoted Prices in Active Markets (Level 1)</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Marketable debt securities</t>
        </is>
      </c>
      <c r="B99" s="5" t="n">
        <v>0</v>
      </c>
      <c r="C99" s="5" t="n">
        <v>0</v>
      </c>
    </row>
    <row r="100">
      <c r="A100" s="4" t="inlineStr">
        <is>
          <t>Recurring | U.S. government-sponsored enterprise securities | Significant Observable Inputs (Level 2)</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Marketable debt securities</t>
        </is>
      </c>
      <c r="B102" s="5" t="n">
        <v>427513</v>
      </c>
      <c r="C102" s="5" t="n">
        <v>441341</v>
      </c>
    </row>
    <row r="103">
      <c r="A103" s="4" t="inlineStr">
        <is>
          <t>Recurring | U.S. government-sponsored enterprise securities | Significant Unobservable Inputs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Marketable debt securities</t>
        </is>
      </c>
      <c r="B105" s="6" t="n">
        <v>0</v>
      </c>
      <c r="C105" s="5" t="n">
        <v>0</v>
      </c>
    </row>
    <row r="106">
      <c r="A106" s="4" t="inlineStr">
        <is>
          <t>Recurring | Certificates of deposit</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Marketable debt securities</t>
        </is>
      </c>
      <c r="B108" s="4" t="inlineStr">
        <is>
          <t xml:space="preserve"> </t>
        </is>
      </c>
      <c r="C108" s="5" t="n">
        <v>3587</v>
      </c>
    </row>
    <row r="109">
      <c r="A109" s="4" t="inlineStr">
        <is>
          <t>Recurring | Certificates of deposit | Quoted Prices in Active Markets (Level 1)</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Marketable debt securities</t>
        </is>
      </c>
      <c r="B111" s="4" t="inlineStr">
        <is>
          <t xml:space="preserve"> </t>
        </is>
      </c>
      <c r="C111" s="5" t="n">
        <v>0</v>
      </c>
    </row>
    <row r="112">
      <c r="A112" s="4" t="inlineStr">
        <is>
          <t>Recurring | Certificates of deposit | Significant Observable Inputs (Level 2)</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debt securities</t>
        </is>
      </c>
      <c r="B114" s="4" t="inlineStr">
        <is>
          <t xml:space="preserve"> </t>
        </is>
      </c>
      <c r="C114" s="5" t="n">
        <v>3587</v>
      </c>
    </row>
    <row r="115">
      <c r="A115" s="4" t="inlineStr">
        <is>
          <t>Recurring | Certificates of deposit | Significant Unobservable Inputs (Level 3)</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debt securities</t>
        </is>
      </c>
      <c r="B117" s="4" t="inlineStr">
        <is>
          <t xml:space="preserve"> </t>
        </is>
      </c>
      <c r="C1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transfers, net</t>
        </is>
      </c>
      <c r="B4" s="6" t="n">
        <v>0</v>
      </c>
      <c r="C4" s="6" t="n">
        <v>0</v>
      </c>
    </row>
    <row r="5">
      <c r="A5" s="4" t="inlineStr">
        <is>
          <t>Fair value, measurement with unobservable inputs reconciliation, recurring basis, asset, transfers, net</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Debt Securitie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1736935</v>
      </c>
      <c r="C3" s="6" t="n">
        <v>1648127</v>
      </c>
    </row>
    <row r="4">
      <c r="A4" s="4" t="inlineStr">
        <is>
          <t>Gross Unrealized Gains</t>
        </is>
      </c>
      <c r="B4" s="5" t="n">
        <v>482</v>
      </c>
      <c r="C4" s="5" t="n">
        <v>3030</v>
      </c>
    </row>
    <row r="5">
      <c r="A5" s="4" t="inlineStr">
        <is>
          <t>Gross Unrealized Losses</t>
        </is>
      </c>
      <c r="B5" s="5" t="n">
        <v>-2502</v>
      </c>
      <c r="C5" s="5" t="n">
        <v>-1482</v>
      </c>
    </row>
    <row r="6">
      <c r="A6" s="4" t="inlineStr">
        <is>
          <t>Fair Value</t>
        </is>
      </c>
      <c r="B6" s="5" t="n">
        <v>1734915</v>
      </c>
      <c r="C6" s="5" t="n">
        <v>1649675</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63082</v>
      </c>
      <c r="C9" s="5" t="n">
        <v>892237</v>
      </c>
    </row>
    <row r="10">
      <c r="A10" s="4" t="inlineStr">
        <is>
          <t>Gross Unrealized Gains</t>
        </is>
      </c>
      <c r="B10" s="5" t="n">
        <v>74</v>
      </c>
      <c r="C10" s="5" t="n">
        <v>1085</v>
      </c>
    </row>
    <row r="11">
      <c r="A11" s="4" t="inlineStr">
        <is>
          <t>Gross Unrealized Losses</t>
        </is>
      </c>
      <c r="B11" s="5" t="n">
        <v>-1484</v>
      </c>
      <c r="C11" s="5" t="n">
        <v>-588</v>
      </c>
    </row>
    <row r="12">
      <c r="A12" s="4" t="inlineStr">
        <is>
          <t>Fair Value</t>
        </is>
      </c>
      <c r="B12" s="5" t="n">
        <v>961672</v>
      </c>
      <c r="C12" s="5" t="n">
        <v>892734</v>
      </c>
    </row>
    <row r="13">
      <c r="A13" s="4" t="inlineStr">
        <is>
          <t>U.S. government-sponsored enterprise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427918</v>
      </c>
      <c r="C15" s="5" t="n">
        <v>440915</v>
      </c>
    </row>
    <row r="16">
      <c r="A16" s="4" t="inlineStr">
        <is>
          <t>Gross Unrealized Gains</t>
        </is>
      </c>
      <c r="B16" s="5" t="n">
        <v>200</v>
      </c>
      <c r="C16" s="5" t="n">
        <v>1000</v>
      </c>
    </row>
    <row r="17">
      <c r="A17" s="4" t="inlineStr">
        <is>
          <t>Gross Unrealized Losses</t>
        </is>
      </c>
      <c r="B17" s="5" t="n">
        <v>-605</v>
      </c>
      <c r="C17" s="5" t="n">
        <v>-574</v>
      </c>
    </row>
    <row r="18">
      <c r="A18" s="4" t="inlineStr">
        <is>
          <t>Fair Value</t>
        </is>
      </c>
      <c r="B18" s="5" t="n">
        <v>427513</v>
      </c>
      <c r="C18" s="5" t="n">
        <v>441341</v>
      </c>
    </row>
    <row r="19">
      <c r="A19" s="4" t="inlineStr">
        <is>
          <t>Corporate not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63673</v>
      </c>
      <c r="C21" s="5" t="n">
        <v>252487</v>
      </c>
    </row>
    <row r="22">
      <c r="A22" s="4" t="inlineStr">
        <is>
          <t>Gross Unrealized Gains</t>
        </is>
      </c>
      <c r="B22" s="5" t="n">
        <v>208</v>
      </c>
      <c r="C22" s="5" t="n">
        <v>945</v>
      </c>
    </row>
    <row r="23">
      <c r="A23" s="4" t="inlineStr">
        <is>
          <t>Gross Unrealized Losses</t>
        </is>
      </c>
      <c r="B23" s="5" t="n">
        <v>-413</v>
      </c>
      <c r="C23" s="5" t="n">
        <v>-320</v>
      </c>
    </row>
    <row r="24">
      <c r="A24" s="4" t="inlineStr">
        <is>
          <t>Fair Value</t>
        </is>
      </c>
      <c r="B24" s="5" t="n">
        <v>263468</v>
      </c>
      <c r="C24" s="5" t="n">
        <v>253112</v>
      </c>
    </row>
    <row r="25">
      <c r="A25" s="4" t="inlineStr">
        <is>
          <t>Commercial pap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82262</v>
      </c>
      <c r="C27" s="5" t="n">
        <v>58901</v>
      </c>
    </row>
    <row r="28">
      <c r="A28" s="4" t="inlineStr">
        <is>
          <t>Gross Unrealized Gains</t>
        </is>
      </c>
      <c r="B28" s="5" t="n">
        <v>0</v>
      </c>
      <c r="C28" s="5" t="n">
        <v>0</v>
      </c>
    </row>
    <row r="29">
      <c r="A29" s="4" t="inlineStr">
        <is>
          <t>Gross Unrealized Losses</t>
        </is>
      </c>
      <c r="B29" s="5" t="n">
        <v>0</v>
      </c>
      <c r="C29" s="5" t="n">
        <v>0</v>
      </c>
    </row>
    <row r="30">
      <c r="A30" s="4" t="inlineStr">
        <is>
          <t>Fair Value</t>
        </is>
      </c>
      <c r="B30" s="6" t="n">
        <v>82262</v>
      </c>
      <c r="C30" s="5" t="n">
        <v>58901</v>
      </c>
    </row>
    <row r="31">
      <c r="A31" s="4" t="inlineStr">
        <is>
          <t>Certificates of deposi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4" t="inlineStr">
        <is>
          <t xml:space="preserve"> </t>
        </is>
      </c>
      <c r="C33" s="5" t="n">
        <v>3587</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Fair Value</t>
        </is>
      </c>
      <c r="B36" s="4" t="inlineStr">
        <is>
          <t xml:space="preserve"> </t>
        </is>
      </c>
      <c r="C36" s="6" t="n">
        <v>3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debt securities</t>
        </is>
      </c>
      <c r="B3" s="6" t="n">
        <v>1678147</v>
      </c>
      <c r="C3" s="6" t="n">
        <v>1615516</v>
      </c>
    </row>
    <row r="4">
      <c r="A4" s="4" t="inlineStr">
        <is>
          <t>Cash and cash equivalents</t>
        </is>
      </c>
      <c r="B4" s="5" t="n">
        <v>56768</v>
      </c>
      <c r="C4" s="5" t="n">
        <v>34159</v>
      </c>
    </row>
    <row r="5">
      <c r="A5" s="4" t="inlineStr">
        <is>
          <t>Total</t>
        </is>
      </c>
      <c r="B5" s="6" t="n">
        <v>1734915</v>
      </c>
      <c r="C5" s="6" t="n">
        <v>1649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Inventory (Detai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25401</v>
      </c>
      <c r="C3" s="6" t="n">
        <v>23346</v>
      </c>
    </row>
    <row r="4">
      <c r="A4" s="4" t="inlineStr">
        <is>
          <t>Work in process</t>
        </is>
      </c>
      <c r="B4" s="5" t="n">
        <v>76071</v>
      </c>
      <c r="C4" s="5" t="n">
        <v>76963</v>
      </c>
    </row>
    <row r="5">
      <c r="A5" s="4" t="inlineStr">
        <is>
          <t>Finished goods</t>
        </is>
      </c>
      <c r="B5" s="5" t="n">
        <v>24819</v>
      </c>
      <c r="C5" s="5" t="n">
        <v>25123</v>
      </c>
    </row>
    <row r="6">
      <c r="A6" s="4" t="inlineStr">
        <is>
          <t>Total inventory</t>
        </is>
      </c>
      <c r="B6" s="5" t="n">
        <v>126291</v>
      </c>
      <c r="C6" s="5" t="n">
        <v>125432</v>
      </c>
    </row>
    <row r="7">
      <c r="A7" s="4" t="inlineStr">
        <is>
          <t>Other Asse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ong-term inventory</t>
        </is>
      </c>
      <c r="B9" s="6" t="n">
        <v>32300</v>
      </c>
      <c r="C9" s="6" t="n">
        <v>36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Schedule of Reconciliation of Cash, Cash Equivalents and Restricted Cash (Detail)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681879</v>
      </c>
      <c r="C3" s="6" t="n">
        <v>812688</v>
      </c>
      <c r="D3" s="6" t="n">
        <v>672245</v>
      </c>
    </row>
    <row r="4">
      <c r="A4" s="4" t="inlineStr">
        <is>
          <t>Total restricted cash included in other assets</t>
        </is>
      </c>
      <c r="B4" s="5" t="n">
        <v>2840</v>
      </c>
      <c r="C4" s="4" t="inlineStr">
        <is>
          <t xml:space="preserve"> </t>
        </is>
      </c>
      <c r="D4" s="5" t="n">
        <v>2166</v>
      </c>
    </row>
    <row r="5">
      <c r="A5" s="4" t="inlineStr">
        <is>
          <t>Total cash, cash equivalents, and restricted cash shown in the condensed consolidated statements of cash flows</t>
        </is>
      </c>
      <c r="B5" s="6" t="n">
        <v>684719</v>
      </c>
      <c r="C5" s="4" t="inlineStr">
        <is>
          <t xml:space="preserve"> </t>
        </is>
      </c>
      <c r="D5" s="6" t="n">
        <v>674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22</t>
        </is>
      </c>
      <c r="B2" s="4" t="inlineStr">
        <is>
          <t xml:space="preserve"> </t>
        </is>
      </c>
      <c r="C2" s="5" t="n">
        <v>123925</v>
      </c>
      <c r="D2" s="4" t="inlineStr">
        <is>
          <t xml:space="preserve"> </t>
        </is>
      </c>
      <c r="E2" s="4" t="inlineStr">
        <is>
          <t xml:space="preserve"> </t>
        </is>
      </c>
      <c r="F2" s="4" t="inlineStr">
        <is>
          <t xml:space="preserve"> </t>
        </is>
      </c>
    </row>
    <row r="3">
      <c r="A3" s="4" t="inlineStr">
        <is>
          <t>Beginning balance at Dec. 31, 2022</t>
        </is>
      </c>
      <c r="B3" s="6" t="n">
        <v>-158223</v>
      </c>
      <c r="C3" s="6" t="n">
        <v>1240</v>
      </c>
      <c r="D3" s="6" t="n">
        <v>6454540</v>
      </c>
      <c r="E3" s="6" t="n">
        <v>-44654</v>
      </c>
      <c r="F3" s="6" t="n">
        <v>-65693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net of tax withholdings (in shares)</t>
        </is>
      </c>
      <c r="B5" s="4" t="inlineStr">
        <is>
          <t xml:space="preserve"> </t>
        </is>
      </c>
      <c r="C5" s="5" t="n">
        <v>269</v>
      </c>
      <c r="D5" s="4" t="inlineStr">
        <is>
          <t xml:space="preserve"> </t>
        </is>
      </c>
      <c r="E5" s="4" t="inlineStr">
        <is>
          <t xml:space="preserve"> </t>
        </is>
      </c>
      <c r="F5" s="4" t="inlineStr">
        <is>
          <t xml:space="preserve"> </t>
        </is>
      </c>
    </row>
    <row r="6">
      <c r="A6" s="4" t="inlineStr">
        <is>
          <t>Exercise of common stock options, net of tax withholdings</t>
        </is>
      </c>
      <c r="B6" s="5" t="n">
        <v>26418</v>
      </c>
      <c r="C6" s="6" t="n">
        <v>3</v>
      </c>
      <c r="D6" s="5" t="n">
        <v>26415</v>
      </c>
      <c r="E6" s="4" t="inlineStr">
        <is>
          <t xml:space="preserve"> </t>
        </is>
      </c>
      <c r="F6" s="4" t="inlineStr">
        <is>
          <t xml:space="preserve"> </t>
        </is>
      </c>
    </row>
    <row r="7">
      <c r="A7" s="4" t="inlineStr">
        <is>
          <t>Issuance of common stock under equity plans (in shares)</t>
        </is>
      </c>
      <c r="B7" s="4" t="inlineStr">
        <is>
          <t xml:space="preserve"> </t>
        </is>
      </c>
      <c r="C7" s="5" t="n">
        <v>47</v>
      </c>
      <c r="D7" s="4" t="inlineStr">
        <is>
          <t xml:space="preserve"> </t>
        </is>
      </c>
      <c r="E7" s="4" t="inlineStr">
        <is>
          <t xml:space="preserve"> </t>
        </is>
      </c>
      <c r="F7" s="4" t="inlineStr">
        <is>
          <t xml:space="preserve"> </t>
        </is>
      </c>
    </row>
    <row r="8">
      <c r="A8" s="4" t="inlineStr">
        <is>
          <t>Stock-based compensation charges</t>
        </is>
      </c>
      <c r="B8" s="5" t="n">
        <v>41136</v>
      </c>
      <c r="C8" s="4" t="inlineStr">
        <is>
          <t xml:space="preserve"> </t>
        </is>
      </c>
      <c r="D8" s="5" t="n">
        <v>41136</v>
      </c>
      <c r="E8" s="4" t="inlineStr">
        <is>
          <t xml:space="preserve"> </t>
        </is>
      </c>
      <c r="F8" s="4" t="inlineStr">
        <is>
          <t xml:space="preserve"> </t>
        </is>
      </c>
    </row>
    <row r="9">
      <c r="A9" s="4" t="inlineStr">
        <is>
          <t>Other comprehensive income (loss)</t>
        </is>
      </c>
      <c r="B9" s="5" t="n">
        <v>5530</v>
      </c>
      <c r="C9" s="4" t="inlineStr">
        <is>
          <t xml:space="preserve"> </t>
        </is>
      </c>
      <c r="D9" s="4" t="inlineStr">
        <is>
          <t xml:space="preserve"> </t>
        </is>
      </c>
      <c r="E9" s="5" t="n">
        <v>5530</v>
      </c>
      <c r="F9" s="4" t="inlineStr">
        <is>
          <t xml:space="preserve"> </t>
        </is>
      </c>
    </row>
    <row r="10">
      <c r="A10" s="4" t="inlineStr">
        <is>
          <t>Net loss</t>
        </is>
      </c>
      <c r="B10" s="5" t="n">
        <v>-174101</v>
      </c>
      <c r="C10" s="4" t="inlineStr">
        <is>
          <t xml:space="preserve"> </t>
        </is>
      </c>
      <c r="D10" s="4" t="inlineStr">
        <is>
          <t xml:space="preserve"> </t>
        </is>
      </c>
      <c r="E10" s="4" t="inlineStr">
        <is>
          <t xml:space="preserve"> </t>
        </is>
      </c>
      <c r="F10" s="5" t="n">
        <v>-174101</v>
      </c>
    </row>
    <row r="11">
      <c r="A11" s="4" t="inlineStr">
        <is>
          <t>Balance (in shares) at Mar. 31, 2023</t>
        </is>
      </c>
      <c r="B11" s="4" t="inlineStr">
        <is>
          <t xml:space="preserve"> </t>
        </is>
      </c>
      <c r="C11" s="5" t="n">
        <v>124241</v>
      </c>
      <c r="D11" s="4" t="inlineStr">
        <is>
          <t xml:space="preserve"> </t>
        </is>
      </c>
      <c r="E11" s="4" t="inlineStr">
        <is>
          <t xml:space="preserve"> </t>
        </is>
      </c>
      <c r="F11" s="4" t="inlineStr">
        <is>
          <t xml:space="preserve"> </t>
        </is>
      </c>
    </row>
    <row r="12">
      <c r="A12" s="4" t="inlineStr">
        <is>
          <t>Ending balance at Mar. 31, 2023</t>
        </is>
      </c>
      <c r="B12" s="6" t="n">
        <v>-259240</v>
      </c>
      <c r="C12" s="6" t="n">
        <v>1243</v>
      </c>
      <c r="D12" s="5" t="n">
        <v>6522091</v>
      </c>
      <c r="E12" s="5" t="n">
        <v>-39124</v>
      </c>
      <c r="F12" s="5" t="n">
        <v>-6743450</v>
      </c>
    </row>
    <row r="13">
      <c r="A13" s="4" t="inlineStr">
        <is>
          <t>Balance (in shares) at Dec. 31, 2023</t>
        </is>
      </c>
      <c r="B13" s="5" t="n">
        <v>125794</v>
      </c>
      <c r="C13" s="5" t="n">
        <v>125794</v>
      </c>
      <c r="D13" s="4" t="inlineStr">
        <is>
          <t xml:space="preserve"> </t>
        </is>
      </c>
      <c r="E13" s="4" t="inlineStr">
        <is>
          <t xml:space="preserve"> </t>
        </is>
      </c>
      <c r="F13" s="4" t="inlineStr">
        <is>
          <t xml:space="preserve"> </t>
        </is>
      </c>
    </row>
    <row r="14">
      <c r="A14" s="4" t="inlineStr">
        <is>
          <t>Beginning balance at Dec. 31, 2023</t>
        </is>
      </c>
      <c r="B14" s="6" t="n">
        <v>-220644</v>
      </c>
      <c r="C14" s="6" t="n">
        <v>1259</v>
      </c>
      <c r="D14" s="5" t="n">
        <v>6811063</v>
      </c>
      <c r="E14" s="5" t="n">
        <v>-23375</v>
      </c>
      <c r="F14" s="5" t="n">
        <v>-70095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common stock options, net of tax withholdings (in shares)</t>
        </is>
      </c>
      <c r="B16" s="4" t="inlineStr">
        <is>
          <t xml:space="preserve"> </t>
        </is>
      </c>
      <c r="C16" s="5" t="n">
        <v>223</v>
      </c>
      <c r="D16" s="4" t="inlineStr">
        <is>
          <t xml:space="preserve"> </t>
        </is>
      </c>
      <c r="E16" s="4" t="inlineStr">
        <is>
          <t xml:space="preserve"> </t>
        </is>
      </c>
      <c r="F16" s="4" t="inlineStr">
        <is>
          <t xml:space="preserve"> </t>
        </is>
      </c>
    </row>
    <row r="17">
      <c r="A17" s="4" t="inlineStr">
        <is>
          <t>Exercise of common stock options, net of tax withholdings</t>
        </is>
      </c>
      <c r="B17" s="5" t="n">
        <v>24765</v>
      </c>
      <c r="C17" s="6" t="n">
        <v>2</v>
      </c>
      <c r="D17" s="5" t="n">
        <v>24763</v>
      </c>
      <c r="E17" s="4" t="inlineStr">
        <is>
          <t xml:space="preserve"> </t>
        </is>
      </c>
      <c r="F17" s="4" t="inlineStr">
        <is>
          <t xml:space="preserve"> </t>
        </is>
      </c>
    </row>
    <row r="18">
      <c r="A18" s="4" t="inlineStr">
        <is>
          <t>Issuance of common stock under equity plans (in shares)</t>
        </is>
      </c>
      <c r="B18" s="4" t="inlineStr">
        <is>
          <t xml:space="preserve"> </t>
        </is>
      </c>
      <c r="C18" s="5" t="n">
        <v>446</v>
      </c>
      <c r="D18" s="4" t="inlineStr">
        <is>
          <t xml:space="preserve"> </t>
        </is>
      </c>
      <c r="E18" s="4" t="inlineStr">
        <is>
          <t xml:space="preserve"> </t>
        </is>
      </c>
      <c r="F18" s="4" t="inlineStr">
        <is>
          <t xml:space="preserve"> </t>
        </is>
      </c>
    </row>
    <row r="19">
      <c r="A19" s="4" t="inlineStr">
        <is>
          <t>Issuance of common stock under equity plans</t>
        </is>
      </c>
      <c r="B19" s="5" t="n">
        <v>0</v>
      </c>
      <c r="C19" s="6" t="n">
        <v>4</v>
      </c>
      <c r="D19" s="5" t="n">
        <v>-4</v>
      </c>
      <c r="E19" s="4" t="inlineStr">
        <is>
          <t xml:space="preserve"> </t>
        </is>
      </c>
      <c r="F19" s="4" t="inlineStr">
        <is>
          <t xml:space="preserve"> </t>
        </is>
      </c>
    </row>
    <row r="20">
      <c r="A20" s="4" t="inlineStr">
        <is>
          <t>Stock-based compensation charges</t>
        </is>
      </c>
      <c r="B20" s="5" t="n">
        <v>46155</v>
      </c>
      <c r="C20" s="4" t="inlineStr">
        <is>
          <t xml:space="preserve"> </t>
        </is>
      </c>
      <c r="D20" s="5" t="n">
        <v>46155</v>
      </c>
      <c r="E20" s="4" t="inlineStr">
        <is>
          <t xml:space="preserve"> </t>
        </is>
      </c>
      <c r="F20" s="4" t="inlineStr">
        <is>
          <t xml:space="preserve"> </t>
        </is>
      </c>
    </row>
    <row r="21">
      <c r="A21" s="4" t="inlineStr">
        <is>
          <t>Other comprehensive income (loss)</t>
        </is>
      </c>
      <c r="B21" s="5" t="n">
        <v>-3613</v>
      </c>
      <c r="C21" s="4" t="inlineStr">
        <is>
          <t xml:space="preserve"> </t>
        </is>
      </c>
      <c r="D21" s="4" t="inlineStr">
        <is>
          <t xml:space="preserve"> </t>
        </is>
      </c>
      <c r="E21" s="5" t="n">
        <v>-3613</v>
      </c>
      <c r="F21" s="4" t="inlineStr">
        <is>
          <t xml:space="preserve"> </t>
        </is>
      </c>
    </row>
    <row r="22">
      <c r="A22" s="4" t="inlineStr">
        <is>
          <t>Net loss</t>
        </is>
      </c>
      <c r="B22" s="6" t="n">
        <v>-65935</v>
      </c>
      <c r="C22" s="4" t="inlineStr">
        <is>
          <t xml:space="preserve"> </t>
        </is>
      </c>
      <c r="D22" s="4" t="inlineStr">
        <is>
          <t xml:space="preserve"> </t>
        </is>
      </c>
      <c r="E22" s="4" t="inlineStr">
        <is>
          <t xml:space="preserve"> </t>
        </is>
      </c>
      <c r="F22" s="5" t="n">
        <v>-65935</v>
      </c>
    </row>
    <row r="23">
      <c r="A23" s="4" t="inlineStr">
        <is>
          <t>Balance (in shares) at Mar. 31, 2024</t>
        </is>
      </c>
      <c r="B23" s="5" t="n">
        <v>126463</v>
      </c>
      <c r="C23" s="5" t="n">
        <v>126463</v>
      </c>
      <c r="D23" s="4" t="inlineStr">
        <is>
          <t xml:space="preserve"> </t>
        </is>
      </c>
      <c r="E23" s="4" t="inlineStr">
        <is>
          <t xml:space="preserve"> </t>
        </is>
      </c>
      <c r="F23" s="4" t="inlineStr">
        <is>
          <t xml:space="preserve"> </t>
        </is>
      </c>
    </row>
    <row r="24">
      <c r="A24" s="4" t="inlineStr">
        <is>
          <t>Ending balance at Mar. 31, 2024</t>
        </is>
      </c>
      <c r="B24" s="6" t="n">
        <v>-219272</v>
      </c>
      <c r="C24" s="6" t="n">
        <v>1265</v>
      </c>
      <c r="D24" s="6" t="n">
        <v>6881977</v>
      </c>
      <c r="E24" s="6" t="n">
        <v>-26988</v>
      </c>
      <c r="F24" s="6" t="n">
        <v>-7075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Summary of Changes in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220644</v>
      </c>
      <c r="C4" s="6" t="n">
        <v>-158223</v>
      </c>
    </row>
    <row r="5">
      <c r="A5" s="4" t="inlineStr">
        <is>
          <t>Other comprehensive loss before reclassifications</t>
        </is>
      </c>
      <c r="B5" s="5" t="n">
        <v>-84</v>
      </c>
      <c r="C5" s="5" t="n">
        <v>1401</v>
      </c>
    </row>
    <row r="6">
      <c r="A6" s="4" t="inlineStr">
        <is>
          <t>Amounts reclassified from other comprehensive loss</t>
        </is>
      </c>
      <c r="B6" s="5" t="n">
        <v>-3529</v>
      </c>
      <c r="C6" s="5" t="n">
        <v>4129</v>
      </c>
    </row>
    <row r="7">
      <c r="A7" s="4" t="inlineStr">
        <is>
          <t>Net other comprehensive loss</t>
        </is>
      </c>
      <c r="B7" s="5" t="n">
        <v>-3613</v>
      </c>
      <c r="C7" s="5" t="n">
        <v>5530</v>
      </c>
    </row>
    <row r="8">
      <c r="A8" s="4" t="inlineStr">
        <is>
          <t>Ending balance</t>
        </is>
      </c>
      <c r="B8" s="5" t="n">
        <v>-219272</v>
      </c>
      <c r="C8" s="5" t="n">
        <v>-259240</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23375</v>
      </c>
      <c r="C11" s="5" t="n">
        <v>-44654</v>
      </c>
    </row>
    <row r="12">
      <c r="A12" s="4" t="inlineStr">
        <is>
          <t>Ending balance</t>
        </is>
      </c>
      <c r="B12" s="5" t="n">
        <v>-26988</v>
      </c>
      <c r="C12" s="5" t="n">
        <v>-39124</v>
      </c>
    </row>
    <row r="13">
      <c r="A13" s="4" t="inlineStr">
        <is>
          <t>Loss on Investment in Joint Ventur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2792</v>
      </c>
      <c r="C15" s="5" t="n">
        <v>-32792</v>
      </c>
    </row>
    <row r="16">
      <c r="A16" s="4" t="inlineStr">
        <is>
          <t>Other comprehensive loss before reclassifications</t>
        </is>
      </c>
      <c r="B16" s="5" t="n">
        <v>0</v>
      </c>
      <c r="C16" s="5" t="n">
        <v>0</v>
      </c>
    </row>
    <row r="17">
      <c r="A17" s="4" t="inlineStr">
        <is>
          <t>Amounts reclassified from other comprehensive loss</t>
        </is>
      </c>
      <c r="B17" s="5" t="n">
        <v>0</v>
      </c>
      <c r="C17" s="5" t="n">
        <v>0</v>
      </c>
    </row>
    <row r="18">
      <c r="A18" s="4" t="inlineStr">
        <is>
          <t>Net other comprehensive loss</t>
        </is>
      </c>
      <c r="B18" s="5" t="n">
        <v>0</v>
      </c>
      <c r="C18" s="5" t="n">
        <v>0</v>
      </c>
    </row>
    <row r="19">
      <c r="A19" s="4" t="inlineStr">
        <is>
          <t>Ending balance</t>
        </is>
      </c>
      <c r="B19" s="5" t="n">
        <v>-32792</v>
      </c>
      <c r="C19" s="5" t="n">
        <v>-32792</v>
      </c>
    </row>
    <row r="20">
      <c r="A20" s="4" t="inlineStr">
        <is>
          <t>Defined Benefit Pension Pla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753</v>
      </c>
      <c r="C22" s="5" t="n">
        <v>-1092</v>
      </c>
    </row>
    <row r="23">
      <c r="A23" s="4" t="inlineStr">
        <is>
          <t>Other comprehensive loss before reclassifications</t>
        </is>
      </c>
      <c r="B23" s="5" t="n">
        <v>0</v>
      </c>
      <c r="C23" s="5" t="n">
        <v>0</v>
      </c>
    </row>
    <row r="24">
      <c r="A24" s="4" t="inlineStr">
        <is>
          <t>Amounts reclassified from other comprehensive loss</t>
        </is>
      </c>
      <c r="B24" s="5" t="n">
        <v>33</v>
      </c>
      <c r="C24" s="5" t="n">
        <v>-5</v>
      </c>
    </row>
    <row r="25">
      <c r="A25" s="4" t="inlineStr">
        <is>
          <t>Net other comprehensive loss</t>
        </is>
      </c>
      <c r="B25" s="5" t="n">
        <v>33</v>
      </c>
      <c r="C25" s="5" t="n">
        <v>-5</v>
      </c>
    </row>
    <row r="26">
      <c r="A26" s="4" t="inlineStr">
        <is>
          <t>Ending balance</t>
        </is>
      </c>
      <c r="B26" s="5" t="n">
        <v>-2720</v>
      </c>
      <c r="C26" s="5" t="n">
        <v>-1097</v>
      </c>
    </row>
    <row r="27">
      <c r="A27" s="4" t="inlineStr">
        <is>
          <t>Unrealized (Losses) Gains from Debt Securiti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548</v>
      </c>
      <c r="C29" s="5" t="n">
        <v>-9470</v>
      </c>
    </row>
    <row r="30">
      <c r="A30" s="4" t="inlineStr">
        <is>
          <t>Other comprehensive loss before reclassifications</t>
        </is>
      </c>
      <c r="B30" s="5" t="n">
        <v>-6</v>
      </c>
      <c r="C30" s="5" t="n">
        <v>-9</v>
      </c>
    </row>
    <row r="31">
      <c r="A31" s="4" t="inlineStr">
        <is>
          <t>Amounts reclassified from other comprehensive loss</t>
        </is>
      </c>
      <c r="B31" s="5" t="n">
        <v>-3562</v>
      </c>
      <c r="C31" s="5" t="n">
        <v>4134</v>
      </c>
    </row>
    <row r="32">
      <c r="A32" s="4" t="inlineStr">
        <is>
          <t>Net other comprehensive loss</t>
        </is>
      </c>
      <c r="B32" s="5" t="n">
        <v>-3568</v>
      </c>
      <c r="C32" s="5" t="n">
        <v>4125</v>
      </c>
    </row>
    <row r="33">
      <c r="A33" s="4" t="inlineStr">
        <is>
          <t>Ending balance</t>
        </is>
      </c>
      <c r="B33" s="5" t="n">
        <v>-2020</v>
      </c>
      <c r="C33" s="5" t="n">
        <v>-5345</v>
      </c>
    </row>
    <row r="34">
      <c r="A34" s="4" t="inlineStr">
        <is>
          <t>Foreign Currency Translation Adjustm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0622</v>
      </c>
      <c r="C36" s="5" t="n">
        <v>-1300</v>
      </c>
    </row>
    <row r="37">
      <c r="A37" s="4" t="inlineStr">
        <is>
          <t>Other comprehensive loss before reclassifications</t>
        </is>
      </c>
      <c r="B37" s="5" t="n">
        <v>-78</v>
      </c>
      <c r="C37" s="5" t="n">
        <v>1410</v>
      </c>
    </row>
    <row r="38">
      <c r="A38" s="4" t="inlineStr">
        <is>
          <t>Amounts reclassified from other comprehensive loss</t>
        </is>
      </c>
      <c r="B38" s="5" t="n">
        <v>0</v>
      </c>
      <c r="C38" s="5" t="n">
        <v>0</v>
      </c>
    </row>
    <row r="39">
      <c r="A39" s="4" t="inlineStr">
        <is>
          <t>Net other comprehensive loss</t>
        </is>
      </c>
      <c r="B39" s="5" t="n">
        <v>-78</v>
      </c>
      <c r="C39" s="5" t="n">
        <v>1410</v>
      </c>
    </row>
    <row r="40">
      <c r="A40" s="4" t="inlineStr">
        <is>
          <t>Ending balance</t>
        </is>
      </c>
      <c r="B40" s="6" t="n">
        <v>10544</v>
      </c>
      <c r="C40" s="6" t="n">
        <v>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18" customWidth="1" min="2" max="2"/>
    <col width="22" customWidth="1" min="3" max="3"/>
    <col width="34" customWidth="1" min="4" max="4"/>
    <col width="33" customWidth="1" min="5" max="5"/>
    <col width="22" customWidth="1" min="6" max="6"/>
    <col width="25" customWidth="1" min="7" max="7"/>
  </cols>
  <sheetData>
    <row r="1">
      <c r="A1" s="1" t="inlineStr">
        <is>
          <t>CONVERTIBLE DEBT (Details) $ / shares in Units, $ in Millions</t>
        </is>
      </c>
      <c r="E1" s="2" t="inlineStr">
        <is>
          <t>3 Months Ended</t>
        </is>
      </c>
      <c r="F1" s="2" t="inlineStr">
        <is>
          <t>12 Months Ended</t>
        </is>
      </c>
    </row>
    <row r="2">
      <c r="B2" s="2" t="inlineStr">
        <is>
          <t>Sep. 15, 2022 day</t>
        </is>
      </c>
      <c r="C2" s="2" t="inlineStr">
        <is>
          <t>Sep. 13, 2022 USD ($)</t>
        </is>
      </c>
      <c r="D2" s="2" t="inlineStr">
        <is>
          <t>Sep. 12, 2022 $ / shares $ / Unit</t>
        </is>
      </c>
      <c r="E2" s="2" t="inlineStr">
        <is>
          <t>Mar. 31, 2024 USD ($) $ / shares</t>
        </is>
      </c>
      <c r="F2" s="2" t="inlineStr">
        <is>
          <t>Dec. 31, 2022 USD ($)</t>
        </is>
      </c>
      <c r="G2" s="2" t="inlineStr">
        <is>
          <t>Dec. 31, 2023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eviously reported value (in usd per share) | $ / shares</t>
        </is>
      </c>
      <c r="B4" s="4" t="inlineStr">
        <is>
          <t xml:space="preserve"> </t>
        </is>
      </c>
      <c r="C4" s="4" t="inlineStr">
        <is>
          <t xml:space="preserve"> </t>
        </is>
      </c>
      <c r="D4" s="4" t="inlineStr">
        <is>
          <t xml:space="preserve"> </t>
        </is>
      </c>
      <c r="E4" s="7" t="n">
        <v>0.01</v>
      </c>
      <c r="F4" s="4" t="inlineStr">
        <is>
          <t xml:space="preserve"> </t>
        </is>
      </c>
      <c r="G4" s="7" t="n">
        <v>0.01</v>
      </c>
    </row>
    <row r="5">
      <c r="A5" s="4" t="inlineStr">
        <is>
          <t>Convertible debt |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 $</t>
        </is>
      </c>
      <c r="B7" s="4" t="inlineStr">
        <is>
          <t xml:space="preserve"> </t>
        </is>
      </c>
      <c r="C7" s="6" t="n">
        <v>1040</v>
      </c>
      <c r="D7" s="4" t="inlineStr">
        <is>
          <t xml:space="preserve"> </t>
        </is>
      </c>
      <c r="E7" s="4" t="inlineStr">
        <is>
          <t xml:space="preserve"> </t>
        </is>
      </c>
      <c r="F7" s="4" t="inlineStr">
        <is>
          <t xml:space="preserve"> </t>
        </is>
      </c>
      <c r="G7" s="4" t="inlineStr">
        <is>
          <t xml:space="preserve"> </t>
        </is>
      </c>
    </row>
    <row r="8">
      <c r="A8" s="4" t="inlineStr">
        <is>
          <t>Interest rate</t>
        </is>
      </c>
      <c r="B8" s="8" t="n">
        <v>0.01</v>
      </c>
      <c r="C8" s="8" t="n">
        <v>0.01</v>
      </c>
      <c r="D8" s="4" t="inlineStr">
        <is>
          <t xml:space="preserve"> </t>
        </is>
      </c>
      <c r="E8" s="8" t="n">
        <v>0.01</v>
      </c>
      <c r="F8" s="8" t="n">
        <v>0.01</v>
      </c>
      <c r="G8" s="4" t="inlineStr">
        <is>
          <t xml:space="preserve"> </t>
        </is>
      </c>
    </row>
    <row r="9">
      <c r="A9" s="4" t="inlineStr">
        <is>
          <t>Trading days threshold</t>
        </is>
      </c>
      <c r="B9" s="5"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ecutive trading days threshold</t>
        </is>
      </c>
      <c r="B10" s="5"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tock price trigger</t>
        </is>
      </c>
      <c r="B11" s="8"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sion ratio</t>
        </is>
      </c>
      <c r="B12" s="4" t="inlineStr">
        <is>
          <t xml:space="preserve"> </t>
        </is>
      </c>
      <c r="C12" s="4" t="inlineStr">
        <is>
          <t xml:space="preserve"> </t>
        </is>
      </c>
      <c r="D12" s="9" t="n">
        <v>0.0034941</v>
      </c>
      <c r="E12" s="4" t="inlineStr">
        <is>
          <t xml:space="preserve"> </t>
        </is>
      </c>
      <c r="F12" s="4" t="inlineStr">
        <is>
          <t xml:space="preserve"> </t>
        </is>
      </c>
      <c r="G12" s="4" t="inlineStr">
        <is>
          <t xml:space="preserve"> </t>
        </is>
      </c>
    </row>
    <row r="13">
      <c r="A13" s="4" t="inlineStr">
        <is>
          <t>Debt instrument, conversion price (in usd per share) | $ / shares</t>
        </is>
      </c>
      <c r="B13" s="4" t="inlineStr">
        <is>
          <t xml:space="preserve"> </t>
        </is>
      </c>
      <c r="C13" s="4" t="inlineStr">
        <is>
          <t xml:space="preserve"> </t>
        </is>
      </c>
      <c r="D13" s="7" t="n">
        <v>286.2</v>
      </c>
      <c r="E13" s="4" t="inlineStr">
        <is>
          <t xml:space="preserve"> </t>
        </is>
      </c>
      <c r="F13" s="4" t="inlineStr">
        <is>
          <t xml:space="preserve"> </t>
        </is>
      </c>
      <c r="G13" s="4" t="inlineStr">
        <is>
          <t xml:space="preserve"> </t>
        </is>
      </c>
    </row>
    <row r="14">
      <c r="A14" s="4" t="inlineStr">
        <is>
          <t>Premium from conversion</t>
        </is>
      </c>
      <c r="B14" s="4" t="inlineStr">
        <is>
          <t xml:space="preserve"> </t>
        </is>
      </c>
      <c r="C14" s="4" t="inlineStr">
        <is>
          <t xml:space="preserve"> </t>
        </is>
      </c>
      <c r="D14" s="10" t="n">
        <v>0.35</v>
      </c>
      <c r="E14" s="4" t="inlineStr">
        <is>
          <t xml:space="preserve"> </t>
        </is>
      </c>
      <c r="F14" s="4" t="inlineStr">
        <is>
          <t xml:space="preserve"> </t>
        </is>
      </c>
      <c r="G14" s="4" t="inlineStr">
        <is>
          <t xml:space="preserve"> </t>
        </is>
      </c>
    </row>
    <row r="15">
      <c r="A15" s="4" t="inlineStr">
        <is>
          <t>Common stock, previously reported value (in usd per share) | $ / shares</t>
        </is>
      </c>
      <c r="B15" s="4" t="inlineStr">
        <is>
          <t xml:space="preserve"> </t>
        </is>
      </c>
      <c r="C15" s="4" t="inlineStr">
        <is>
          <t xml:space="preserve"> </t>
        </is>
      </c>
      <c r="D15" s="6" t="n">
        <v>212</v>
      </c>
      <c r="E15" s="4" t="inlineStr">
        <is>
          <t xml:space="preserve"> </t>
        </is>
      </c>
      <c r="F15" s="4" t="inlineStr">
        <is>
          <t xml:space="preserve"> </t>
        </is>
      </c>
      <c r="G15" s="4" t="inlineStr">
        <is>
          <t xml:space="preserve"> </t>
        </is>
      </c>
    </row>
    <row r="16">
      <c r="A16" s="4" t="inlineStr">
        <is>
          <t>Debt instrument, redemption price,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 | $</t>
        </is>
      </c>
      <c r="B17" s="4" t="inlineStr">
        <is>
          <t xml:space="preserve"> </t>
        </is>
      </c>
      <c r="C17" s="4" t="inlineStr">
        <is>
          <t xml:space="preserve"> </t>
        </is>
      </c>
      <c r="D17" s="4" t="inlineStr">
        <is>
          <t xml:space="preserve"> </t>
        </is>
      </c>
      <c r="E17" s="11" t="n">
        <v>19.2</v>
      </c>
      <c r="F17" s="4" t="inlineStr">
        <is>
          <t xml:space="preserve"> </t>
        </is>
      </c>
      <c r="G17" s="4" t="inlineStr">
        <is>
          <t xml:space="preserve"> </t>
        </is>
      </c>
    </row>
    <row r="18">
      <c r="A18" s="4" t="inlineStr">
        <is>
          <t>Fair value of long-term debt | $</t>
        </is>
      </c>
      <c r="B18" s="4" t="inlineStr">
        <is>
          <t xml:space="preserve"> </t>
        </is>
      </c>
      <c r="C18" s="4" t="inlineStr">
        <is>
          <t xml:space="preserve"> </t>
        </is>
      </c>
      <c r="D18" s="4" t="inlineStr">
        <is>
          <t xml:space="preserve"> </t>
        </is>
      </c>
      <c r="E18" s="11" t="n">
        <v>979.4</v>
      </c>
      <c r="F18" s="4" t="inlineStr">
        <is>
          <t xml:space="preserve"> </t>
        </is>
      </c>
      <c r="G18" s="4" t="inlineStr">
        <is>
          <t xml:space="preserve"> </t>
        </is>
      </c>
    </row>
    <row r="19">
      <c r="A19" s="4" t="inlineStr">
        <is>
          <t>Convertible debt | Convertible Senior Notes | Debt Conversion Terms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ing days threshold</t>
        </is>
      </c>
      <c r="B21" s="5"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ecutive trading days threshold</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tock price trigger</t>
        </is>
      </c>
      <c r="B23" s="8"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debt | Convertible Senior Notes | Debt Conversion Terms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 threshold</t>
        </is>
      </c>
      <c r="B26" s="5"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ecutive trading days threshold</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tock price trigger</t>
        </is>
      </c>
      <c r="B28" s="8" t="n">
        <v>0.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 | Convertible Senior Notes | Debt Conversion Terms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rice, percentage</t>
        </is>
      </c>
      <c r="B31" s="8"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debt | Convertible Senior Notes, Initi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 | $</t>
        </is>
      </c>
      <c r="B34" s="4" t="inlineStr">
        <is>
          <t xml:space="preserve"> </t>
        </is>
      </c>
      <c r="C34" s="4" t="inlineStr">
        <is>
          <t xml:space="preserve"> </t>
        </is>
      </c>
      <c r="D34" s="4" t="inlineStr">
        <is>
          <t xml:space="preserve"> </t>
        </is>
      </c>
      <c r="E34" s="4" t="inlineStr">
        <is>
          <t xml:space="preserve"> </t>
        </is>
      </c>
      <c r="F34" s="6" t="n">
        <v>900</v>
      </c>
      <c r="G34" s="4" t="inlineStr">
        <is>
          <t xml:space="preserve"> </t>
        </is>
      </c>
    </row>
    <row r="35">
      <c r="A35" s="4" t="inlineStr">
        <is>
          <t>Convertible debt | Convertible Senior Notes, Addi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 | $</t>
        </is>
      </c>
      <c r="B37" s="4" t="inlineStr">
        <is>
          <t xml:space="preserve"> </t>
        </is>
      </c>
      <c r="C37" s="6" t="n">
        <v>135</v>
      </c>
      <c r="D37" s="4" t="inlineStr">
        <is>
          <t xml:space="preserve"> </t>
        </is>
      </c>
      <c r="E37" s="4" t="inlineStr">
        <is>
          <t xml:space="preserve"> </t>
        </is>
      </c>
      <c r="F37" s="4" t="inlineStr">
        <is>
          <t xml:space="preserve"> </t>
        </is>
      </c>
      <c r="G37" s="4" t="inlineStr">
        <is>
          <t xml:space="preserve"> </t>
        </is>
      </c>
    </row>
    <row r="38">
      <c r="A38" s="4" t="inlineStr">
        <is>
          <t>Convertible debt | Capped Call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reviously reported value (in usd per share) | $ / shares</t>
        </is>
      </c>
      <c r="B40" s="4" t="inlineStr">
        <is>
          <t xml:space="preserve"> </t>
        </is>
      </c>
      <c r="C40" s="4" t="inlineStr">
        <is>
          <t xml:space="preserve"> </t>
        </is>
      </c>
      <c r="D40" s="6" t="n">
        <v>212</v>
      </c>
      <c r="E40" s="4" t="inlineStr">
        <is>
          <t xml:space="preserve"> </t>
        </is>
      </c>
      <c r="F40" s="4" t="inlineStr">
        <is>
          <t xml:space="preserve"> </t>
        </is>
      </c>
      <c r="G40" s="4" t="inlineStr">
        <is>
          <t xml:space="preserve"> </t>
        </is>
      </c>
    </row>
    <row r="41">
      <c r="A41" s="4" t="inlineStr">
        <is>
          <t>Cap price (in usd per share) | $ / Unit</t>
        </is>
      </c>
      <c r="B41" s="4" t="inlineStr">
        <is>
          <t xml:space="preserve"> </t>
        </is>
      </c>
      <c r="C41" s="4" t="inlineStr">
        <is>
          <t xml:space="preserve"> </t>
        </is>
      </c>
      <c r="D41" s="5" t="n">
        <v>424</v>
      </c>
      <c r="E41" s="4" t="inlineStr">
        <is>
          <t xml:space="preserve"> </t>
        </is>
      </c>
      <c r="F41" s="4" t="inlineStr">
        <is>
          <t xml:space="preserve"> </t>
        </is>
      </c>
      <c r="G41" s="4" t="inlineStr">
        <is>
          <t xml:space="preserve"> </t>
        </is>
      </c>
    </row>
    <row r="42">
      <c r="A42" s="4" t="inlineStr">
        <is>
          <t>Premium on capped call transactions</t>
        </is>
      </c>
      <c r="B42" s="4" t="inlineStr">
        <is>
          <t xml:space="preserve"> </t>
        </is>
      </c>
      <c r="C42" s="4" t="inlineStr">
        <is>
          <t xml:space="preserve"> </t>
        </is>
      </c>
      <c r="D42" s="5" t="n">
        <v>1</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VELOPMENT DERIVATIVE LIABILITY - Narrative (Details) - USD ($) $ in Millions</t>
        </is>
      </c>
      <c r="B1" s="2" t="inlineStr">
        <is>
          <t>1 Months Ended</t>
        </is>
      </c>
    </row>
    <row r="2">
      <c r="B2" s="2" t="inlineStr">
        <is>
          <t>Sep. 30, 2023</t>
        </is>
      </c>
      <c r="C2" s="2" t="inlineStr">
        <is>
          <t>Aug. 31, 2020</t>
        </is>
      </c>
      <c r="D2" s="2" t="inlineStr">
        <is>
          <t>Mar. 31, 2024</t>
        </is>
      </c>
    </row>
    <row r="3">
      <c r="A3" s="3" t="inlineStr">
        <is>
          <t>Derivative [Line Items]</t>
        </is>
      </c>
      <c r="B3" s="4" t="inlineStr">
        <is>
          <t xml:space="preserve"> </t>
        </is>
      </c>
      <c r="C3" s="4" t="inlineStr">
        <is>
          <t xml:space="preserve"> </t>
        </is>
      </c>
      <c r="D3" s="4" t="inlineStr">
        <is>
          <t xml:space="preserve"> </t>
        </is>
      </c>
    </row>
    <row r="4">
      <c r="A4" s="4" t="inlineStr">
        <is>
          <t>Cost of borrowing</t>
        </is>
      </c>
      <c r="B4" s="4" t="inlineStr">
        <is>
          <t xml:space="preserve"> </t>
        </is>
      </c>
      <c r="C4" s="4" t="inlineStr">
        <is>
          <t xml:space="preserve"> </t>
        </is>
      </c>
      <c r="D4" s="8" t="n">
        <v>0.11</v>
      </c>
    </row>
    <row r="5">
      <c r="A5" s="4" t="inlineStr">
        <is>
          <t>Blackstone Life Scienc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st of borrowing</t>
        </is>
      </c>
      <c r="B7" s="4" t="inlineStr">
        <is>
          <t xml:space="preserve"> </t>
        </is>
      </c>
      <c r="C7" s="4" t="inlineStr">
        <is>
          <t xml:space="preserve"> </t>
        </is>
      </c>
      <c r="D7" s="8" t="n">
        <v>0.06</v>
      </c>
    </row>
    <row r="8">
      <c r="A8" s="4" t="inlineStr">
        <is>
          <t>Blackstone Life Sciences | Development Milest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velopment milestone, payable</t>
        </is>
      </c>
      <c r="B10" s="11" t="n">
        <v>84.5</v>
      </c>
      <c r="C10" s="4" t="inlineStr">
        <is>
          <t xml:space="preserve"> </t>
        </is>
      </c>
      <c r="D10" s="4" t="inlineStr">
        <is>
          <t xml:space="preserve"> </t>
        </is>
      </c>
    </row>
    <row r="11">
      <c r="A11" s="4" t="inlineStr">
        <is>
          <t>Net revenues from collaborations | Blackstone Life Sciences | Vutrisiran and ALN-AG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Maximum funding</t>
        </is>
      </c>
      <c r="B13" s="4" t="inlineStr">
        <is>
          <t xml:space="preserve"> </t>
        </is>
      </c>
      <c r="C13" s="6" t="n">
        <v>150</v>
      </c>
      <c r="D13" s="4" t="inlineStr">
        <is>
          <t xml:space="preserve"> </t>
        </is>
      </c>
    </row>
    <row r="14">
      <c r="A14" s="4" t="inlineStr">
        <is>
          <t>Net revenues from collaborations | Blackstone Life Sciences | HELIOS-B Phase 3 Clinical Trial</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Maximum funding</t>
        </is>
      </c>
      <c r="B16" s="4" t="inlineStr">
        <is>
          <t xml:space="preserve"> </t>
        </is>
      </c>
      <c r="C16" s="5" t="n">
        <v>70</v>
      </c>
      <c r="D16" s="4" t="inlineStr">
        <is>
          <t xml:space="preserve"> </t>
        </is>
      </c>
    </row>
    <row r="17">
      <c r="A17" s="4" t="inlineStr">
        <is>
          <t>Net revenues from collaborations | Blackstone Life Sciences | ALN-AGT Phase 2 Clinical Trial</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Maximum funding</t>
        </is>
      </c>
      <c r="B19" s="4" t="inlineStr">
        <is>
          <t xml:space="preserve"> </t>
        </is>
      </c>
      <c r="C19" s="6" t="n">
        <v>26</v>
      </c>
      <c r="D19" s="4" t="inlineStr">
        <is>
          <t xml:space="preserve"> </t>
        </is>
      </c>
    </row>
    <row r="20">
      <c r="A20" s="4" t="inlineStr">
        <is>
          <t>Fixed payment multiplier</t>
        </is>
      </c>
      <c r="B20" s="4" t="inlineStr">
        <is>
          <t xml:space="preserve"> </t>
        </is>
      </c>
      <c r="C20" s="10" t="n">
        <v>3.25</v>
      </c>
      <c r="D20" s="4" t="inlineStr">
        <is>
          <t xml:space="preserve"> </t>
        </is>
      </c>
    </row>
    <row r="21">
      <c r="A21" s="4" t="inlineStr">
        <is>
          <t>Fixed payment, term (in years)</t>
        </is>
      </c>
      <c r="B21" s="4" t="inlineStr">
        <is>
          <t>4 years</t>
        </is>
      </c>
      <c r="C21" s="4" t="inlineStr">
        <is>
          <t>4 years</t>
        </is>
      </c>
      <c r="D21" s="4" t="inlineStr">
        <is>
          <t xml:space="preserve"> </t>
        </is>
      </c>
    </row>
    <row r="22">
      <c r="A22" s="4" t="inlineStr">
        <is>
          <t>Net revenues from collaborations | Blackstone Life Sciences | ALN-AGT Phase 3 Clinical Trial</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Maximum funding</t>
        </is>
      </c>
      <c r="B24" s="4" t="inlineStr">
        <is>
          <t xml:space="preserve"> </t>
        </is>
      </c>
      <c r="C24" s="6" t="n">
        <v>54</v>
      </c>
      <c r="D24" s="4" t="inlineStr">
        <is>
          <t xml:space="preserve"> </t>
        </is>
      </c>
    </row>
    <row r="25">
      <c r="A25" s="4" t="inlineStr">
        <is>
          <t>Fixed payment multiplier</t>
        </is>
      </c>
      <c r="B25" s="4" t="inlineStr">
        <is>
          <t xml:space="preserve"> </t>
        </is>
      </c>
      <c r="C25" s="12" t="n">
        <v>4.5</v>
      </c>
      <c r="D25" s="4" t="inlineStr">
        <is>
          <t xml:space="preserve"> </t>
        </is>
      </c>
    </row>
    <row r="26">
      <c r="A26" s="4" t="inlineStr">
        <is>
          <t>Fixed payment, term (in years)</t>
        </is>
      </c>
      <c r="B26" s="4" t="inlineStr">
        <is>
          <t xml:space="preserve"> </t>
        </is>
      </c>
      <c r="C26" s="4" t="inlineStr">
        <is>
          <t>4 years</t>
        </is>
      </c>
      <c r="D26" s="4" t="inlineStr">
        <is>
          <t xml:space="preserve"> </t>
        </is>
      </c>
    </row>
    <row r="27">
      <c r="A27" s="4" t="inlineStr">
        <is>
          <t>Net revenues from collaborations | Blackstone Life Sciences | Vutrisiran</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Royalties payable, percent</t>
        </is>
      </c>
      <c r="B29" s="4" t="inlineStr">
        <is>
          <t xml:space="preserve"> </t>
        </is>
      </c>
      <c r="C29" s="8" t="n">
        <v>0.01</v>
      </c>
      <c r="D29" s="4" t="inlineStr">
        <is>
          <t xml:space="preserve"> </t>
        </is>
      </c>
    </row>
    <row r="30">
      <c r="A30" s="4" t="inlineStr">
        <is>
          <t>Royalties payable, term (in years)</t>
        </is>
      </c>
      <c r="B30" s="4" t="inlineStr">
        <is>
          <t xml:space="preserve"> </t>
        </is>
      </c>
      <c r="C30" s="4" t="inlineStr">
        <is>
          <t>10 years</t>
        </is>
      </c>
      <c r="D30" s="4" t="inlineStr">
        <is>
          <t xml:space="preserve"> </t>
        </is>
      </c>
    </row>
    <row r="31">
      <c r="A31" s="4" t="inlineStr">
        <is>
          <t>Fixed payment multiplier</t>
        </is>
      </c>
      <c r="B31" s="4" t="inlineStr">
        <is>
          <t xml:space="preserve"> </t>
        </is>
      </c>
      <c r="C31" s="12" t="n">
        <v>2.5</v>
      </c>
      <c r="D31" s="4" t="inlineStr">
        <is>
          <t xml:space="preserve"> </t>
        </is>
      </c>
    </row>
    <row r="32">
      <c r="A32" s="4" t="inlineStr">
        <is>
          <t>Fixed payment, term (in years)</t>
        </is>
      </c>
      <c r="B32" s="4" t="inlineStr">
        <is>
          <t xml:space="preserve"> </t>
        </is>
      </c>
      <c r="C32" s="4" t="inlineStr">
        <is>
          <t>2 years</t>
        </is>
      </c>
      <c r="D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VELOPMENT DERIVATIVE LIABILITY - Development Derivative Liability Activity (Details) - Derivative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Carrying value, beginning balance</t>
        </is>
      </c>
      <c r="B4" s="6" t="n">
        <v>324941</v>
      </c>
    </row>
    <row r="5">
      <c r="A5" s="4" t="inlineStr">
        <is>
          <t>Amount received under the Funding Agreement</t>
        </is>
      </c>
      <c r="B5" s="5" t="n">
        <v>8333</v>
      </c>
    </row>
    <row r="6">
      <c r="A6" s="4" t="inlineStr">
        <is>
          <t>Amount paid under the Funding Agreement</t>
        </is>
      </c>
      <c r="B6" s="5" t="n">
        <v>-5281</v>
      </c>
    </row>
    <row r="7">
      <c r="A7" s="4" t="inlineStr">
        <is>
          <t>Change in fair value of development derivative liability</t>
        </is>
      </c>
      <c r="B7" s="5" t="n">
        <v>8586</v>
      </c>
    </row>
    <row r="8">
      <c r="A8" s="4" t="inlineStr">
        <is>
          <t>Carrying value, ending balance</t>
        </is>
      </c>
      <c r="B8" s="6" t="n">
        <v>3365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s Included Operating Costs and Expense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5347</v>
      </c>
      <c r="C4" s="6" t="n">
        <v>39947</v>
      </c>
    </row>
    <row r="5">
      <c r="A5" s="4" t="inlineStr">
        <is>
          <t>Capitalized stock-based compensation costs</t>
        </is>
      </c>
      <c r="B5" s="5" t="n">
        <v>808</v>
      </c>
      <c r="C5" s="5" t="n">
        <v>1189</v>
      </c>
    </row>
    <row r="6">
      <c r="A6" s="4" t="inlineStr">
        <is>
          <t>Total stock-based compensation charges</t>
        </is>
      </c>
      <c r="B6" s="5" t="n">
        <v>46155</v>
      </c>
      <c r="C6" s="5" t="n">
        <v>41136</v>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19215</v>
      </c>
      <c r="C9" s="5" t="n">
        <v>16232</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26132</v>
      </c>
      <c r="C12" s="6" t="n">
        <v>237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mon Share Equivalents Excluded from Calculation of Net Loss Per Common Share (Detail)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304</v>
      </c>
      <c r="C4" s="5" t="n">
        <v>14591</v>
      </c>
    </row>
    <row r="5">
      <c r="A5" s="4" t="inlineStr">
        <is>
          <t>Options to purchase common stock, inclusive of performance-base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538</v>
      </c>
      <c r="C7" s="5" t="n">
        <v>8428</v>
      </c>
    </row>
    <row r="8">
      <c r="A8" s="4" t="inlineStr">
        <is>
          <t>Unvested restricted stock units, inclusive of performanc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150</v>
      </c>
      <c r="C10" s="5" t="n">
        <v>2547</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616</v>
      </c>
      <c r="C13" s="5" t="n">
        <v>36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21" customWidth="1" min="2" max="2"/>
    <col width="22" customWidth="1" min="3" max="3"/>
    <col width="19" customWidth="1" min="4" max="4"/>
    <col width="28" customWidth="1" min="5" max="5"/>
    <col width="28" customWidth="1" min="6" max="6"/>
    <col width="20" customWidth="1" min="7" max="7"/>
    <col width="29" customWidth="1" min="8" max="8"/>
  </cols>
  <sheetData>
    <row r="1">
      <c r="A1" s="1" t="inlineStr">
        <is>
          <t>COMMITMENTS AND CONTINGENCIES (Details)</t>
        </is>
      </c>
      <c r="B1" s="2" t="inlineStr">
        <is>
          <t>Aug. 30, 2023 patent</t>
        </is>
      </c>
      <c r="C1" s="2" t="inlineStr">
        <is>
          <t>Dec. 31, 2023 lawsuit</t>
        </is>
      </c>
      <c r="D1" s="2" t="inlineStr">
        <is>
          <t>Sep. 30, 2023 case</t>
        </is>
      </c>
      <c r="E1" s="2" t="inlineStr">
        <is>
          <t>Aug. 21, 2023 disputed_term</t>
        </is>
      </c>
      <c r="F1" s="2" t="inlineStr">
        <is>
          <t>Aug. 09, 2023 disputed_term</t>
        </is>
      </c>
      <c r="G1" s="2" t="inlineStr">
        <is>
          <t>May 26, 2023 patent</t>
        </is>
      </c>
      <c r="H1" s="2" t="inlineStr">
        <is>
          <t>Jul. 12, 2022 lawsuit patent</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atents | patent</t>
        </is>
      </c>
      <c r="B3" s="4" t="inlineStr">
        <is>
          <t xml:space="preserve"> </t>
        </is>
      </c>
      <c r="C3" s="4" t="inlineStr">
        <is>
          <t xml:space="preserve"> </t>
        </is>
      </c>
      <c r="D3" s="4" t="inlineStr">
        <is>
          <t xml:space="preserve"> </t>
        </is>
      </c>
      <c r="E3" s="4" t="inlineStr">
        <is>
          <t xml:space="preserve"> </t>
        </is>
      </c>
      <c r="F3" s="4" t="inlineStr">
        <is>
          <t xml:space="preserve"> </t>
        </is>
      </c>
      <c r="G3" s="5" t="n">
        <v>1</v>
      </c>
      <c r="H3" s="5" t="n">
        <v>2</v>
      </c>
    </row>
    <row r="4">
      <c r="A4" s="4" t="inlineStr">
        <is>
          <t>Number of lawsuits | lawsuit</t>
        </is>
      </c>
      <c r="B4" s="4" t="inlineStr">
        <is>
          <t xml:space="preserve"> </t>
        </is>
      </c>
      <c r="C4" s="5" t="n">
        <v>2</v>
      </c>
      <c r="D4" s="4" t="inlineStr">
        <is>
          <t xml:space="preserve"> </t>
        </is>
      </c>
      <c r="E4" s="4" t="inlineStr">
        <is>
          <t xml:space="preserve"> </t>
        </is>
      </c>
      <c r="F4" s="4" t="inlineStr">
        <is>
          <t xml:space="preserve"> </t>
        </is>
      </c>
      <c r="G4" s="4" t="inlineStr">
        <is>
          <t xml:space="preserve"> </t>
        </is>
      </c>
      <c r="H4" s="5" t="n">
        <v>1</v>
      </c>
    </row>
    <row r="5">
      <c r="A5" s="4" t="inlineStr">
        <is>
          <t>Number of disputed terms in lawsuit | disputed_term</t>
        </is>
      </c>
      <c r="B5" s="4" t="inlineStr">
        <is>
          <t xml:space="preserve"> </t>
        </is>
      </c>
      <c r="C5" s="4" t="inlineStr">
        <is>
          <t xml:space="preserve"> </t>
        </is>
      </c>
      <c r="D5" s="4" t="inlineStr">
        <is>
          <t xml:space="preserve"> </t>
        </is>
      </c>
      <c r="E5" s="5" t="n">
        <v>3</v>
      </c>
      <c r="F5" s="5" t="n">
        <v>3</v>
      </c>
      <c r="G5" s="4" t="inlineStr">
        <is>
          <t xml:space="preserve"> </t>
        </is>
      </c>
      <c r="H5" s="4" t="inlineStr">
        <is>
          <t xml:space="preserve"> </t>
        </is>
      </c>
    </row>
    <row r="6">
      <c r="A6" s="4" t="inlineStr">
        <is>
          <t>Number of disputed terms in lawsuit construed | disputed_term</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Patents found not infringed upon | paten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ases | cas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5935</v>
      </c>
      <c r="C4" s="6" t="n">
        <v>-174101</v>
      </c>
    </row>
    <row r="5">
      <c r="A5" s="3" t="inlineStr">
        <is>
          <t>Non-cash adjustments to reconcile net loss to net cash used in operating activities:</t>
        </is>
      </c>
      <c r="B5" s="4" t="inlineStr">
        <is>
          <t xml:space="preserve"> </t>
        </is>
      </c>
      <c r="C5" s="4" t="inlineStr">
        <is>
          <t xml:space="preserve"> </t>
        </is>
      </c>
    </row>
    <row r="6">
      <c r="A6" s="4" t="inlineStr">
        <is>
          <t>Depreciation and amortization</t>
        </is>
      </c>
      <c r="B6" s="5" t="n">
        <v>13517</v>
      </c>
      <c r="C6" s="5" t="n">
        <v>14065</v>
      </c>
    </row>
    <row r="7">
      <c r="A7" s="4" t="inlineStr">
        <is>
          <t>Amortization and interest accretion related to operating leases</t>
        </is>
      </c>
      <c r="B7" s="5" t="n">
        <v>11969</v>
      </c>
      <c r="C7" s="5" t="n">
        <v>12014</v>
      </c>
    </row>
    <row r="8">
      <c r="A8" s="4" t="inlineStr">
        <is>
          <t>Non-cash interest expense on liability related to the sale of future royalties</t>
        </is>
      </c>
      <c r="B8" s="5" t="n">
        <v>31565</v>
      </c>
      <c r="C8" s="5" t="n">
        <v>25275</v>
      </c>
    </row>
    <row r="9">
      <c r="A9" s="4" t="inlineStr">
        <is>
          <t>Stock-based compensation expense</t>
        </is>
      </c>
      <c r="B9" s="5" t="n">
        <v>45347</v>
      </c>
      <c r="C9" s="5" t="n">
        <v>39947</v>
      </c>
    </row>
    <row r="10">
      <c r="A10" s="4" t="inlineStr">
        <is>
          <t>Realized and unrealized (gain) loss on marketable equity securities</t>
        </is>
      </c>
      <c r="B10" s="5" t="n">
        <v>-78</v>
      </c>
      <c r="C10" s="5" t="n">
        <v>2267</v>
      </c>
    </row>
    <row r="11">
      <c r="A11" s="4" t="inlineStr">
        <is>
          <t>Change in fair value of development derivative liability</t>
        </is>
      </c>
      <c r="B11" s="5" t="n">
        <v>8586</v>
      </c>
      <c r="C11" s="5" t="n">
        <v>6471</v>
      </c>
    </row>
    <row r="12">
      <c r="A12" s="4" t="inlineStr">
        <is>
          <t>Other</t>
        </is>
      </c>
      <c r="B12" s="5" t="n">
        <v>-5188</v>
      </c>
      <c r="C12" s="5" t="n">
        <v>-6276</v>
      </c>
    </row>
    <row r="13">
      <c r="A13" s="3" t="inlineStr">
        <is>
          <t>Changes in operating assets and liabilities:</t>
        </is>
      </c>
      <c r="B13" s="4" t="inlineStr">
        <is>
          <t xml:space="preserve"> </t>
        </is>
      </c>
      <c r="C13" s="4" t="inlineStr">
        <is>
          <t xml:space="preserve"> </t>
        </is>
      </c>
    </row>
    <row r="14">
      <c r="A14" s="4" t="inlineStr">
        <is>
          <t>Accounts receivable, net</t>
        </is>
      </c>
      <c r="B14" s="5" t="n">
        <v>410</v>
      </c>
      <c r="C14" s="5" t="n">
        <v>19153</v>
      </c>
    </row>
    <row r="15">
      <c r="A15" s="4" t="inlineStr">
        <is>
          <t>Inventory</t>
        </is>
      </c>
      <c r="B15" s="5" t="n">
        <v>22</v>
      </c>
      <c r="C15" s="5" t="n">
        <v>-403</v>
      </c>
    </row>
    <row r="16">
      <c r="A16" s="4" t="inlineStr">
        <is>
          <t>Prepaid expenses and other assets</t>
        </is>
      </c>
      <c r="B16" s="5" t="n">
        <v>-75462</v>
      </c>
      <c r="C16" s="5" t="n">
        <v>-1235</v>
      </c>
    </row>
    <row r="17">
      <c r="A17" s="4" t="inlineStr">
        <is>
          <t>Accounts payable, accrued expenses and other liabilities</t>
        </is>
      </c>
      <c r="B17" s="5" t="n">
        <v>-4865</v>
      </c>
      <c r="C17" s="5" t="n">
        <v>-81975</v>
      </c>
    </row>
    <row r="18">
      <c r="A18" s="4" t="inlineStr">
        <is>
          <t>Operating lease liability</t>
        </is>
      </c>
      <c r="B18" s="5" t="n">
        <v>-12840</v>
      </c>
      <c r="C18" s="5" t="n">
        <v>-12827</v>
      </c>
    </row>
    <row r="19">
      <c r="A19" s="4" t="inlineStr">
        <is>
          <t>Deferred revenue</t>
        </is>
      </c>
      <c r="B19" s="5" t="n">
        <v>-28563</v>
      </c>
      <c r="C19" s="5" t="n">
        <v>-8850</v>
      </c>
    </row>
    <row r="20">
      <c r="A20" s="4" t="inlineStr">
        <is>
          <t>Net cash used in operating activities</t>
        </is>
      </c>
      <c r="B20" s="5" t="n">
        <v>-81515</v>
      </c>
      <c r="C20" s="5" t="n">
        <v>-166475</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2973</v>
      </c>
      <c r="C22" s="5" t="n">
        <v>-13891</v>
      </c>
    </row>
    <row r="23">
      <c r="A23" s="4" t="inlineStr">
        <is>
          <t>Purchases of marketable securities</t>
        </is>
      </c>
      <c r="B23" s="5" t="n">
        <v>-420115</v>
      </c>
      <c r="C23" s="5" t="n">
        <v>-435746</v>
      </c>
    </row>
    <row r="24">
      <c r="A24" s="4" t="inlineStr">
        <is>
          <t>Sales and maturities of marketable securities</t>
        </is>
      </c>
      <c r="B24" s="5" t="n">
        <v>365468</v>
      </c>
      <c r="C24" s="5" t="n">
        <v>373420</v>
      </c>
    </row>
    <row r="25">
      <c r="A25" s="4" t="inlineStr">
        <is>
          <t>Proceeds from maturity of restricted investments</t>
        </is>
      </c>
      <c r="B25" s="5" t="n">
        <v>39975</v>
      </c>
      <c r="C25" s="5" t="n">
        <v>49225</v>
      </c>
    </row>
    <row r="26">
      <c r="A26" s="4" t="inlineStr">
        <is>
          <t>Purchases of restricted investments</t>
        </is>
      </c>
      <c r="B26" s="5" t="n">
        <v>-39975</v>
      </c>
      <c r="C26" s="5" t="n">
        <v>-49225</v>
      </c>
    </row>
    <row r="27">
      <c r="A27" s="4" t="inlineStr">
        <is>
          <t>Net cash used in investing activities</t>
        </is>
      </c>
      <c r="B27" s="5" t="n">
        <v>-67620</v>
      </c>
      <c r="C27" s="5" t="n">
        <v>-76217</v>
      </c>
    </row>
    <row r="28">
      <c r="A28" s="3" t="inlineStr">
        <is>
          <t>Cash flows from financing activities:</t>
        </is>
      </c>
      <c r="B28" s="4" t="inlineStr">
        <is>
          <t xml:space="preserve"> </t>
        </is>
      </c>
      <c r="C28" s="4" t="inlineStr">
        <is>
          <t xml:space="preserve"> </t>
        </is>
      </c>
    </row>
    <row r="29">
      <c r="A29" s="4" t="inlineStr">
        <is>
          <t>Proceeds from exercise of stock options and other types of equity, net</t>
        </is>
      </c>
      <c r="B29" s="5" t="n">
        <v>25859</v>
      </c>
      <c r="C29" s="5" t="n">
        <v>42371</v>
      </c>
    </row>
    <row r="30">
      <c r="A30" s="4" t="inlineStr">
        <is>
          <t>Proceeds from development derivative, net</t>
        </is>
      </c>
      <c r="B30" s="5" t="n">
        <v>3052</v>
      </c>
      <c r="C30" s="5" t="n">
        <v>4000</v>
      </c>
    </row>
    <row r="31">
      <c r="A31" s="4" t="inlineStr">
        <is>
          <t>Net cash provided by financing activities</t>
        </is>
      </c>
      <c r="B31" s="5" t="n">
        <v>28911</v>
      </c>
      <c r="C31" s="5" t="n">
        <v>46371</v>
      </c>
    </row>
    <row r="32">
      <c r="A32" s="4" t="inlineStr">
        <is>
          <t>Effect of exchange rate changes on cash, cash equivalents and restricted cash</t>
        </is>
      </c>
      <c r="B32" s="5" t="n">
        <v>-9941</v>
      </c>
      <c r="C32" s="5" t="n">
        <v>2176</v>
      </c>
    </row>
    <row r="33">
      <c r="A33" s="4" t="inlineStr">
        <is>
          <t>Net decrease in cash, cash equivalents and restricted cash</t>
        </is>
      </c>
      <c r="B33" s="5" t="n">
        <v>-130165</v>
      </c>
      <c r="C33" s="5" t="n">
        <v>-194145</v>
      </c>
    </row>
    <row r="34">
      <c r="A34" s="4" t="inlineStr">
        <is>
          <t>Cash, cash equivalents and restricted cash, beginning of period</t>
        </is>
      </c>
      <c r="B34" s="5" t="n">
        <v>814884</v>
      </c>
      <c r="C34" s="5" t="n">
        <v>868556</v>
      </c>
    </row>
    <row r="35">
      <c r="A35" s="4" t="inlineStr">
        <is>
          <t>Cash, cash equivalents and restricted cash, end of period</t>
        </is>
      </c>
      <c r="B35" s="5" t="n">
        <v>684719</v>
      </c>
      <c r="C35" s="5" t="n">
        <v>674411</v>
      </c>
    </row>
    <row r="36">
      <c r="A36" s="3" t="inlineStr">
        <is>
          <t>Supplemental disclosure of cash flows:</t>
        </is>
      </c>
      <c r="B36" s="4" t="inlineStr">
        <is>
          <t xml:space="preserve"> </t>
        </is>
      </c>
      <c r="C36" s="4" t="inlineStr">
        <is>
          <t xml:space="preserve"> </t>
        </is>
      </c>
    </row>
    <row r="37">
      <c r="A37" s="4" t="inlineStr">
        <is>
          <t>Cash paid for interest</t>
        </is>
      </c>
      <c r="B37" s="6" t="n">
        <v>30945</v>
      </c>
      <c r="C37" s="6" t="n">
        <v>13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Alnylam Pharmaceuticals, Inc. (also referred to as Alnylam, the Company, we, our or us) commenced operations on June 14, 2002 as a biopharmaceutical company seeking to develop and commercialize novel therapeutics based on ribonucleic acid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collaborations with leading pharmaceutical and life sciences companies, generating revenues through licensing agreements, and ultimately developing and commercializing RNAi therapeutics globally, either independently or with our strategic collaborators. We have devoted substantially all of our efforts to business planning, research, development, manufacturing and commercial efforts, acquiring, filing and expanding intellectual property rights, recruiting management and technical staff, and raising capital. In early 2021, we launched our Alnylam P 5 x25 strategy, which focuses on our planned transition to a top-tier biotech company by the end of 2025. With Alnylam P 5 x25 , we aim to deliver transformative rare and prevalent disease medicines for patients around the world through sustainable innovation, while delivering exceptional financial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3, which were included in our Annual Report on Form 10-K that was filed with the Securities and Exchange Commission on February 15, 2024.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23.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we use estimates and assumptions related to our inventory valuation and related reserves, liability related to the sale of future royalties, development derivative liability, income taxes, deferred tax asset valuation allowances, revenue recognition, research and development expenses, and stock-based compensation. We base our estimates on historical experience and on various other assumptions that we believe to be reasonable. Actual results could differ from those estimates. Changes in estimates are reflected in reported results in the period in which they become known. Liquidity Based on our current operating plan, we believe that our cash, cash equivalents and marketable securities as of March 31, 2024 will be sufficient to satisfy our working capital and operating needs for at least the next 12 months from the filing date of this Quarterly Report on Form 10-Q. Recent Accounting Pronouncements In December 2023, the Financial Accounting Standards Board, or FASB, issued Accounting Standards Update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is new standard. In November 2023, the FASB issued Accounting Standards Update 2023-07, Segment Reporting (Topic 280):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currently evaluating the disclosure requirements related to this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PRODUCT REVENUES</t>
        </is>
      </c>
      <c r="B4" s="4" t="inlineStr">
        <is>
          <t xml:space="preserve">NET PRODUCT REVENUES Net product revenues, classified based on the geographic region in which the product is sold, consist of the following: Three Months Ended (In thousands) 2024 2023 ONPATTRO United States $ 16,539 $ 29,817 Europe 44,690 59,678 Rest of World 7,988 12,998 Total 69,217 102,493 AMVUTTRA United States 130,238 79,013 Europe 43,733 6,768 Rest of World 21,270 15,987 Total 195,241 101,768 GIVLAARI United States 38,731 30,291 Europe 15,315 14,471 Rest of World 4,010 3,144 Total 58,056 47,906 OXLUMO United States 13,332 9,057 Europe 21,427 13,309 Rest of World 7,890 1,795 Total 42,649 24,161 Total net product revenues $ 365,163 $ 276,328 The following table presents the balance of our receivables related to our net product revenues: (In thousands) As of March 31, As of December 31, Receivables included in “Accounts receivable, net” $ 239,975 $ 210,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20:37Z</dcterms:created>
  <dcterms:modified xmlns:dcterms="http://purl.org/dc/terms/" xmlns:xsi="http://www.w3.org/2001/XMLSchema-instance" xsi:type="dcterms:W3CDTF">2024-05-02T12:20:37Z</dcterms:modified>
</cp:coreProperties>
</file>